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_2"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Debt" sheetId="11" state="visible" r:id="rId11"/>
    <sheet xmlns:r="http://schemas.openxmlformats.org/officeDocument/2006/relationships" name="Capital Lease Obligations" sheetId="12" state="visible" r:id="rId12"/>
    <sheet xmlns:r="http://schemas.openxmlformats.org/officeDocument/2006/relationships" name="Capital Stock" sheetId="13" state="visible" r:id="rId13"/>
    <sheet xmlns:r="http://schemas.openxmlformats.org/officeDocument/2006/relationships" name="Stock Options and Warrant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Property and Equipment (Tables)" sheetId="19" state="visible" r:id="rId19"/>
    <sheet xmlns:r="http://schemas.openxmlformats.org/officeDocument/2006/relationships" name="Intangible Assets (Tables)" sheetId="20" state="visible" r:id="rId20"/>
    <sheet xmlns:r="http://schemas.openxmlformats.org/officeDocument/2006/relationships" name="Debt (Tables)" sheetId="21" state="visible" r:id="rId21"/>
    <sheet xmlns:r="http://schemas.openxmlformats.org/officeDocument/2006/relationships" name="Capital Lease Obligations (Tabl" sheetId="22" state="visible" r:id="rId22"/>
    <sheet xmlns:r="http://schemas.openxmlformats.org/officeDocument/2006/relationships" name="Stock Options and Warrants (Tab" sheetId="23" state="visible" r:id="rId23"/>
    <sheet xmlns:r="http://schemas.openxmlformats.org/officeDocument/2006/relationships" name="Nature of the Business (Details"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Going Concern (Details)" sheetId="27" state="visible" r:id="rId27"/>
    <sheet xmlns:r="http://schemas.openxmlformats.org/officeDocument/2006/relationships" name="Property and Equipment (Details" sheetId="28" state="visible" r:id="rId28"/>
    <sheet xmlns:r="http://schemas.openxmlformats.org/officeDocument/2006/relationships" name="Property and Equipment (Detai_2" sheetId="29" state="visible" r:id="rId29"/>
    <sheet xmlns:r="http://schemas.openxmlformats.org/officeDocument/2006/relationships" name="Property and Equipment (Detai_3" sheetId="30" state="visible" r:id="rId30"/>
    <sheet xmlns:r="http://schemas.openxmlformats.org/officeDocument/2006/relationships" name="Debt (Details)" sheetId="31" state="visible" r:id="rId31"/>
    <sheet xmlns:r="http://schemas.openxmlformats.org/officeDocument/2006/relationships" name="Debt (Details 1)" sheetId="32" state="visible" r:id="rId32"/>
    <sheet xmlns:r="http://schemas.openxmlformats.org/officeDocument/2006/relationships" name="Debt (Details Textual)" sheetId="33" state="visible" r:id="rId33"/>
    <sheet xmlns:r="http://schemas.openxmlformats.org/officeDocument/2006/relationships" name="Debt (Details Textual 1)" sheetId="34" state="visible" r:id="rId34"/>
    <sheet xmlns:r="http://schemas.openxmlformats.org/officeDocument/2006/relationships" name="Debt (Details Textual 2)" sheetId="35" state="visible" r:id="rId35"/>
    <sheet xmlns:r="http://schemas.openxmlformats.org/officeDocument/2006/relationships" name="Debt (Details Textual 3)" sheetId="36" state="visible" r:id="rId36"/>
    <sheet xmlns:r="http://schemas.openxmlformats.org/officeDocument/2006/relationships" name="Debt (Details Textual 4)" sheetId="37" state="visible" r:id="rId37"/>
    <sheet xmlns:r="http://schemas.openxmlformats.org/officeDocument/2006/relationships" name="Related Party Debt (Details)" sheetId="38" state="visible" r:id="rId38"/>
    <sheet xmlns:r="http://schemas.openxmlformats.org/officeDocument/2006/relationships" name="Capital Lease Obligations (Deta" sheetId="39" state="visible" r:id="rId39"/>
    <sheet xmlns:r="http://schemas.openxmlformats.org/officeDocument/2006/relationships" name="Capital Lease Obligations (De_2" sheetId="40" state="visible" r:id="rId40"/>
    <sheet xmlns:r="http://schemas.openxmlformats.org/officeDocument/2006/relationships" name="Capital Stock (Details)" sheetId="41" state="visible" r:id="rId41"/>
    <sheet xmlns:r="http://schemas.openxmlformats.org/officeDocument/2006/relationships" name="Stock Options and Warrants (Det" sheetId="42" state="visible" r:id="rId42"/>
    <sheet xmlns:r="http://schemas.openxmlformats.org/officeDocument/2006/relationships" name="Stock Options and Warrants (D_2" sheetId="43" state="visible" r:id="rId43"/>
    <sheet xmlns:r="http://schemas.openxmlformats.org/officeDocument/2006/relationships" name="Stock Options and Warrants (D_3" sheetId="44" state="visible" r:id="rId44"/>
    <sheet xmlns:r="http://schemas.openxmlformats.org/officeDocument/2006/relationships" name="Stock Options and Warrants (D_4" sheetId="45" state="visible" r:id="rId45"/>
    <sheet xmlns:r="http://schemas.openxmlformats.org/officeDocument/2006/relationships" name="Stock Options and Warrants (D_5" sheetId="46" state="visible" r:id="rId46"/>
    <sheet xmlns:r="http://schemas.openxmlformats.org/officeDocument/2006/relationships" name="Commitments and Contingencies (" sheetId="47" state="visible" r:id="rId47"/>
    <sheet xmlns:r="http://schemas.openxmlformats.org/officeDocument/2006/relationships" name="Subsequent Events (Details)" sheetId="48" state="visible" r:id="rId48"/>
  </sheets>
  <definedNames/>
  <calcPr calcId="124519" fullCalcOnLoad="1"/>
</workbook>
</file>

<file path=xl/sharedStrings.xml><?xml version="1.0" encoding="utf-8"?>
<sst xmlns="http://schemas.openxmlformats.org/spreadsheetml/2006/main" uniqueCount="624">
  <si>
    <t>Document and Entity Information - shares</t>
  </si>
  <si>
    <t>3 Months Ended</t>
  </si>
  <si>
    <t>Mar. 31, 2019</t>
  </si>
  <si>
    <t>Sep. 27, 2019</t>
  </si>
  <si>
    <t>Document and Entity Information [Abstract]</t>
  </si>
  <si>
    <t>Entity Registrant Name</t>
  </si>
  <si>
    <t>BOXSCORE BRANDS, INC.</t>
  </si>
  <si>
    <t>Entity Central Index Key</t>
  </si>
  <si>
    <t>0001487718</t>
  </si>
  <si>
    <t>Amendment Flag</t>
  </si>
  <si>
    <t>false</t>
  </si>
  <si>
    <t>Current Fiscal Year End Date</t>
  </si>
  <si>
    <t>--12-31</t>
  </si>
  <si>
    <t>Document Type</t>
  </si>
  <si>
    <t>10-Q</t>
  </si>
  <si>
    <t>Document Period End Date</t>
  </si>
  <si>
    <t>Mar. 31,
		2019</t>
  </si>
  <si>
    <t>Document Fiscal Period Focus</t>
  </si>
  <si>
    <t>Q1</t>
  </si>
  <si>
    <t>Document Fiscal Year Focus</t>
  </si>
  <si>
    <t>2019</t>
  </si>
  <si>
    <t>Entity Current Reporting Status</t>
  </si>
  <si>
    <t>No</t>
  </si>
  <si>
    <t>Entity Filer Category</t>
  </si>
  <si>
    <t>Non-accelerated Filer</t>
  </si>
  <si>
    <t>Entity Small Business</t>
  </si>
  <si>
    <t>true</t>
  </si>
  <si>
    <t>Entity Shell Company</t>
  </si>
  <si>
    <t>Entity Emerging Growth Company</t>
  </si>
  <si>
    <t>Entity Ex Transition Period</t>
  </si>
  <si>
    <t>Entity Common Stock, Shares Outstanding</t>
  </si>
  <si>
    <t>Entity File Number</t>
  </si>
  <si>
    <t>333-165972</t>
  </si>
  <si>
    <t>Entity Interactive Data Current</t>
  </si>
  <si>
    <t>Yes</t>
  </si>
  <si>
    <t>Entity Incorporation State Country Code</t>
  </si>
  <si>
    <t>DE</t>
  </si>
  <si>
    <t>Condensed Consolidated Balance Sheets (Unaudited) - USD ($)</t>
  </si>
  <si>
    <t>Dec. 31, 2018</t>
  </si>
  <si>
    <t>Current assets</t>
  </si>
  <si>
    <t>Cash</t>
  </si>
  <si>
    <t>Accounts receivable</t>
  </si>
  <si>
    <t xml:space="preserve"> </t>
  </si>
  <si>
    <t>Inventory (net)</t>
  </si>
  <si>
    <t>Prepaid expenses and other assets</t>
  </si>
  <si>
    <t>Total current assets</t>
  </si>
  <si>
    <t>Noncurrent assets</t>
  </si>
  <si>
    <t>Property and equipment (net)</t>
  </si>
  <si>
    <t>Security deposits</t>
  </si>
  <si>
    <t>Total assets</t>
  </si>
  <si>
    <t>Current Liabilities:</t>
  </si>
  <si>
    <t>Accounts payable</t>
  </si>
  <si>
    <t>Accrued expenses</t>
  </si>
  <si>
    <t>Accrued interest</t>
  </si>
  <si>
    <t>Other amounts due to related parties</t>
  </si>
  <si>
    <t>Senior convertible notes</t>
  </si>
  <si>
    <t>Promissory notes payable, net of discount</t>
  </si>
  <si>
    <t>Convertible notes payable, net of discount</t>
  </si>
  <si>
    <t>Current capital lease obligation</t>
  </si>
  <si>
    <t>Total current liabilities</t>
  </si>
  <si>
    <t>Noncurrent liabilities:</t>
  </si>
  <si>
    <t>Capital lease obligation</t>
  </si>
  <si>
    <t>Derivative liabilities</t>
  </si>
  <si>
    <t>Warrant liabilities</t>
  </si>
  <si>
    <t>Total noncurrent liabilities</t>
  </si>
  <si>
    <t>Total Liabilities</t>
  </si>
  <si>
    <t>Stockholders' deficit</t>
  </si>
  <si>
    <t>Common stock, $.001 par value, 600,000,000 shares authorized, 35,447,755 and 32,176,659 shares issued and outstanding, respectively</t>
  </si>
  <si>
    <t>Additional paid in capital</t>
  </si>
  <si>
    <t>Accumulated deficit</t>
  </si>
  <si>
    <t>Total stockholders' deficit</t>
  </si>
  <si>
    <t>Total liabilities and stockholders' deficit</t>
  </si>
  <si>
    <t>Condensed Consolidated Balance Sheets (Unaudited) (Parenthetical) - $ / shares</t>
  </si>
  <si>
    <t>Statement of Financial Position [Abstract]</t>
  </si>
  <si>
    <t>Common stock, par value</t>
  </si>
  <si>
    <t>Common stock, shares authorized</t>
  </si>
  <si>
    <t>Common stock, shares issued</t>
  </si>
  <si>
    <t>Common stock, shares outstanding</t>
  </si>
  <si>
    <t>Condensed Consolidated Statements of Operations (Unaudited) - USD ($)</t>
  </si>
  <si>
    <t>Mar. 31, 2018</t>
  </si>
  <si>
    <t>Income Statement [Abstract]</t>
  </si>
  <si>
    <t>Revenue</t>
  </si>
  <si>
    <t>Cost of goods sold (exclusive of depreciation shown separately below)</t>
  </si>
  <si>
    <t>Gross (Loss) Profit</t>
  </si>
  <si>
    <t>Operating Expenses</t>
  </si>
  <si>
    <t>Selling</t>
  </si>
  <si>
    <t>General and administrative</t>
  </si>
  <si>
    <t>Depreciation</t>
  </si>
  <si>
    <t>Total operating expenses</t>
  </si>
  <si>
    <t>Operating loss</t>
  </si>
  <si>
    <t>Other Expenses (Income)</t>
  </si>
  <si>
    <t>Loss on change in fair value of debt and warrant liabilities</t>
  </si>
  <si>
    <t>Gain on settlement of liabilities</t>
  </si>
  <si>
    <t>Loss on sale of assets</t>
  </si>
  <si>
    <t>Amortization and accretion of debt discount and deferred financing costs</t>
  </si>
  <si>
    <t>Interest expense</t>
  </si>
  <si>
    <t>Total other expenses (income)</t>
  </si>
  <si>
    <t>Loss from operations before income taxes</t>
  </si>
  <si>
    <t>Provision for income taxes</t>
  </si>
  <si>
    <t>Net Loss</t>
  </si>
  <si>
    <t>Net loss per share - basic and diluted</t>
  </si>
  <si>
    <t>Weighted average common shares - basic and diluted</t>
  </si>
  <si>
    <t>Consolidated Statements of Changes in Stockholders' Deficit (Unaudited) - USD ($)</t>
  </si>
  <si>
    <t>Common Stock</t>
  </si>
  <si>
    <t>Additional Paid in Capital</t>
  </si>
  <si>
    <t>Accumulated Deficit</t>
  </si>
  <si>
    <t>Total</t>
  </si>
  <si>
    <t>Balance at Dec. 31, 2017</t>
  </si>
  <si>
    <t>Balance, shares at Dec. 31, 2017</t>
  </si>
  <si>
    <t>Stock based compensation</t>
  </si>
  <si>
    <t>Shares issued for services</t>
  </si>
  <si>
    <t>Shares issued for services, shares</t>
  </si>
  <si>
    <t>Shares issued for warrant exercise</t>
  </si>
  <si>
    <t>Shares issued for warrant exercise, shares</t>
  </si>
  <si>
    <t>Net loss</t>
  </si>
  <si>
    <t>Balance at Mar. 31, 2018</t>
  </si>
  <si>
    <t>Balance, shares at Mar. 31, 2018</t>
  </si>
  <si>
    <t>Balance at Dec. 31, 2018</t>
  </si>
  <si>
    <t>Balance, shares at Dec. 31, 2018</t>
  </si>
  <si>
    <t>Shares issued for note conversion</t>
  </si>
  <si>
    <t>Shares issued for note conversion, shares</t>
  </si>
  <si>
    <t>Reclassification of warrant liability to equity related to adoption of ASU 2017-11</t>
  </si>
  <si>
    <t>Balance at Mar. 31, 2019</t>
  </si>
  <si>
    <t>Balance, shares at Mar. 31, 2019</t>
  </si>
  <si>
    <t>Condensed Consolidated Statements of Cash Flows (Unaudited) - USD ($)</t>
  </si>
  <si>
    <t>Cash Flows from Operating Activities</t>
  </si>
  <si>
    <t>Adjustments to reconcile net loss to net cash used in operating activities:</t>
  </si>
  <si>
    <t>Amortization of intangible assets</t>
  </si>
  <si>
    <t>Loss on default of convertible notes</t>
  </si>
  <si>
    <t>Changes in operating assets and liabilities:</t>
  </si>
  <si>
    <t>Inventory</t>
  </si>
  <si>
    <t>Accounts payable and accrued expenses</t>
  </si>
  <si>
    <t>NHL and MLB sponsorship liability</t>
  </si>
  <si>
    <t>Net cash used in operating activities</t>
  </si>
  <si>
    <t>Cash Flows from Investing Activities:</t>
  </si>
  <si>
    <t>Proceeds from sale of property and equipment</t>
  </si>
  <si>
    <t>Purchases of intangible assets</t>
  </si>
  <si>
    <t>Net cash (used in) provided by investing activities</t>
  </si>
  <si>
    <t>Cash Flows from Financing Activities</t>
  </si>
  <si>
    <t>Proceeds from warrant exercise</t>
  </si>
  <si>
    <t>Proceeds from promissory notes</t>
  </si>
  <si>
    <t>Proceeds from convertible notes</t>
  </si>
  <si>
    <t>Repayments of capital lease obligations</t>
  </si>
  <si>
    <t>Repayments of promissory notes</t>
  </si>
  <si>
    <t>Net cash (used in) provided by financing activities</t>
  </si>
  <si>
    <t>Net (decrease) increase in cash</t>
  </si>
  <si>
    <t>Cash, beginning of period</t>
  </si>
  <si>
    <t>Cash, end of period</t>
  </si>
  <si>
    <t>Supplemental disclosures of non-cash investing and financing items:</t>
  </si>
  <si>
    <t>Debt discount related to warrant liability and beneficial conversion feature</t>
  </si>
  <si>
    <t>Accounts payable exchanged for convertible note</t>
  </si>
  <si>
    <t>Note payable converted to equity</t>
  </si>
  <si>
    <t>Nature of the Business</t>
  </si>
  <si>
    <t>Organization, Consolidation and Presentation of Financial Statements [Abstract]</t>
  </si>
  <si>
    <t>Note 1 – Nature
of the Business BoxScore Brands, Inc. (formerly U-Vend
Inc.) (the "Company") develops, markets and distributes various self-serve electronic kiosks and mall/airport co-branded
islands throughout North America. The Company seeks to place its kiosks in high-traffic host locations such as big box stores,
restaurants, malls, airports, casinos, universities, and colleges. Currently, the Company leases, owns and operates its kiosks
and intends to also provide the kiosks, through a distributor relationship, to entrepreneurs wanting to own their own business. On February 26, 2018, the Company filed
a Certificate of Amendment of the Certificate of Incorporation. The Certificate of Amendment changed the Company's name to
BoxScore Brands, Inc. from U-Vend Inc. to better reflect the nature of the Company's current business operations, which has
expanded to include relationships with major sports organizations dispensing ice cream products through vending machines. The Company's vending kiosks incorporate
advanced wireless technology, creative concepts, and ease of management. They have been designed to be tech-savvy and can be managed
online 24 hours day/7 days a week, accepting traditional cash input as well as credit and debit cards. Host locations and suppliers
have been drawn to this distribution concept of product vending based on the advantages of reduced labor and lower product theft
as compared to non-kiosk merchandising platforms. The Company takes a solutions development approach for the marketing of products
through a variety of kiosk offerings. The Company's approach to the market can include the addition of a digital LCD monitor
to most makes and models in a kiosk program. This would allow the Company to offer digital advertising on a national and/or local
- loop basis and a corresponding additional revenue stream for the Company. Asset Sale On March 18, 2019, the Company approved
of an asset sale of the assets related to the legacy MiniMelts brand for $350,000 in cash, which was approved by a majority of
stockholders. These MiniMelts assets generated 100% of the revenue reported during the quarter ended March 31, 2019. During the
year ended December 31, 2018, MiniMelts sales accounted for approximately $1,100,000, or 85%, of the revenue reported during that
period. Part of the proceeds from the sale was used to retire certain lease obligations as well as for general operating purposes. The Company will continue to pursue sales
of MLB ice cream under the Major League Baseball license and additionally, leverage its vending assets to pursue new revenue streams
and test concepts for new offerings at retail. The Board of Directors has agreed to begin
to explore the development of certain products in the cannabis industry with a focus on non-THC Cannabinoids in frozen desserts
as well as other complimentary CBD product offerings though vending as well as online sales and direct to retail, under a new brand.</t>
  </si>
  <si>
    <t>Summary of Significant Accounting Policies</t>
  </si>
  <si>
    <t>Accounting Policies [Abstract]</t>
  </si>
  <si>
    <t>Note 2 – Summary
of Significant Accounting Policies Basis of Presentation and Principles
of Consolidation The accompanying unaudited consolidated financial
statements have been prepared in accordance with U.S. generally accepted accounting principles (“GAAP”) for interim
financial information and with the instructions to Form 10-Q. Accordingly, they do not include all the information and footnotes
required by GAAP for complete financial statements. In the opinion of management, all adjustments consisting of normal recurring
accruals considered necessary for a fair and nonmisleading presentation of the financial statements have been included. Operating
results for the three months ended March 31, 2019 are not necessarily indicative of the results that may be expected for the year
ending December 31, 2019. The balance sheet as of December 31, 2018 has been derived from the audited consolidated financial statements
at that date but does not include all the information and footnotes required by GAAP for complete financial statements. These interim
consolidated financial statements should be read in conjunction with the December 31, 2018 audited consolidated financial statements
and the notes thereto contained in our Annual Report on Form 10-K for the year ended December 31, 2018, as filed with the Securities
and Exchange Commission on July 11, 2019. The accompanying consolidated financial
statements include the accounts of BoxScore Brands, Inc. and the operations of U-Vend America, Inc., U-Vend Canada, Inc. and its
wholly owned subsidiary, U-Vend USA LLC. All intercompany balances and transactions have been eliminated in consolidation. Use of Estimates The preparation of consolidated financial
statements in conformity with GAAP requires management to make estimates and assumptions that affect amounts reported in the financial
statements and accompanying notes. Actual results could differ from those estimates and be based on events different from those
assumptions. Future events and their effects cannot be predicted with certainty; estimating, therefore, requires the exercise of
judgment. Thus, accounting estimates change as new events occur, as more experience is acquired, or as additional information is
obtained. Inventory Inventory is stated at the lower of cost
or net realizable value and cost is determined by the average cost method. Inventory is made up of finished goods ice cream. The
Company records an inventory reserves for spoilage and product losses. The reserve for spoilage and product losses was $5,500 as
of December 31, 2018. All inventory was liquidated during the quarter ended March 31, 2019 prior to the sale of the MiniMelts assets
(see Note1). Property and Equipment Property and equipment are stated at cost
less depreciation. Depreciation is provided using the straight-line method over the estimated useful life of the assets. Equipment
has estimated useful live between three and seven years. Expenditures for repairs and maintenance are charged to expense as incurred. Impairment of Long-lived Assets Long-lived assets, such as property and
equipment and intangible assets subject to amortization are reviewed for impairment whenever events or changes in circumstances
indicate that the carrying amount of an asset group may not be recoverable. Recoverability of assets to be held and used is measured
by comparing the carrying amount to the estimated future undiscounted cash flows expected to be generated by the asset group. If
it is determined that an asset group is not recoverable, an impairment charge is recognized for the amount by which the carrying
amount of the asset group exceeds its fair value. There was no impairment of long-lived assets for any periods presented. Common Shares Issued and Earnings Per
Share Common shares issued are recorded based
on the value of the shares issued or consideration received, including cash, services rendered or other non-monetary assets, whichever
is more readily determinable. The Company presents basic and diluted earnings per share. Basic earnings per share reflect the actual
weighted average of shares issued and outstanding during the period. Diluted earnings per share are computed including the number
of additional shares that would have been outstanding if dilutive potential shares had been issued. In a loss period, the calculation
for basic and diluted earnings per share is considered to be the same, as the impact of potential common shares is anti-dilutive. As of March 31, 2019 and December 31, 2018,
respectively, there were approximately 157.7 million and 153.7 million shares potentially issuable under convertible debt agreements,
options, and warrants that could dilute basic earnings per share in the future that were excluded from the calculation of diluted
earnings per share because their inclusion would have been anti-dilutive to the Company’s losses during the periods presented. Preferred Stock Authorized The Company has authorization for “blank
check” preferred stock, which could be issued with voting, liquidation, dividend and other rights superior to common stock.
As of March 31, 2019, and December 31, 2018, there are 10,000,000 shares of preferred stock authorized, and no shares issued or
outstanding. Derivative Financial Instruments The Company evaluates its financial instruments
to determine if such instruments are derivatives or contain features that qualify as embedded derivatives. Certain warrants issued
by the Company contain terms that result in the warrants being classified as derivative liabilities for accounting purposes. For
derivative financial instruments that are accounted for as liabilities, the derivative instrument is initially recorded at its
fair market value and then is revalued at each reporting date, with changes in fair value reported in the consolidated statement
of operations. The Company does not use derivative instruments to hedge exposures to cash flow, market or foreign currency risks. Fair Value
of Financial Instruments For certain of
the Company’s financial instruments, including cash and equivalents, restricted cash, accounts receivable, accounts payable,
accrued liabilities and short-term debt, the carrying amounts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three levels
of valuation hierarchy are defined as follows:
● Level 1: 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
● Level 2: Quoted prices in markets that are not active, or inputs which are observable, either directly or indirectly, for substantially the full term of the asset or liability. This category includes those derivative instruments that the Company values using observable market data. Substantially all of these inputs are observable in the marketplace throughout the term of the derivative instruments, can be derived from observable data, or supported by observable levels at which transactions are executed in the marketplace.
● Level 3: Measured based on prices or valuation models that require inputs that are both significant to the fair value measurement and less observable from objective sources (i.e. supported by little or no market activity). Level 3 instruments include derivative warrant instruments. The Company does not have sufficient corroborating evidence to support classifying these assets and liabilities as Level 1 or Level 2. Certain of the
Company’s debt and equity instruments include embedded derivatives that require bifurcation from the host contract under
the provisions of ASC 815-40, Derivatives and Hedging. Certain warrant were issued between June 2013 and December 2014 were derivative
liabilities outside the exception of ASU 2017-11. The estimated fair value of the derivative warrant instruments was calculated
using a Black Scholes valuation model. The following table sets forth by level
within the fair value hierarchy our financial assets and liabilities that were accounted for at fair value on a recurring basis
as of March 31, 2019 and December 31, 2018:
Carrying Fair Value Measurement at
Value March 31, 2019
Level 1 Level 2 Level 3
Derivative assets, debt and equity instruments $ — $ — $ — $ —
Derivative liabilities, debt and equity instruments 377,100 — — 377,100
Carrying Fair Value Measurement at
Value December 31, 2018
Level 1 Level 2 Level 3
Derivative assets, debt and equity instruments $ — $ — $ — $ —
Derivative liabilities, debt and equity instruments 157,712 — — 157,712 Stock-Based Compensation The Company accounts for stock-based compensation
in accordance with accounting guidance that requires all stock-based awards granted to employees and directors to be measured at
fair value and recognized as expense. Stock-based compensation expense is recognized on a straight-line basis over the requisite
service period of the award, which is generally equivalent to the vesting period. The fair value of each stock option granted is
estimated using the Black-Scholes option pricing model. The measurement date for the non-forfeitable awards to nonemployees that
vest immediately is the date the award is issued. Gain on Liabilities Settlement During the three months ended March 31,
2019 creditors forgave aggregate amount of $156,709, of which approximately $64,000 were associated accrued expenses, $45,000 related
to conversion of approximately $105,000 of accounts payable to a $60,000 convertible note, and $47,000 was connected to forgiveness
of accounts payable. Other amounts due to related parties Amounts due from related parties represent
past amounts owed for compensation and operating expenses paid by the related party on behalf of the Company. During the quarter
ended March 31, 2019, the Company reclassified approximately $185,000 was from due to related parties to accrued expenses, as a
result of the individual no longer being an officer of the Company in during 2019, and paid net $56,798 to related parties. Revenue Recognition Revenue is recognized at the time each
vending transaction occurs, the payment method is approved, and the product is disbursed from the machine. Wholesale revenue, including
revenue earned under contracts with major sports organizations, are recognized at the time the products are delivered to the customer
based on the agreement with the customer. Vendor Concentration The Company procured all its MiniMelts
inventory of finished goods ice cream which were dispensed through the vending kiosks from one vendor during the three months ended
March 31, 2019 and 2018. The Company ended the relationship with the vendor as of March 31, 2019 with the sale of the MiniMelts
assets (see Note 1). Reclassifications Certain prior period amounts in the accompanying
consolidated financial statements have been reclassified to current period presentation. These reclassifications had no effect
on the results of operations or cash flows for the periods presented. Recent Accounting Pronouncements In February 2016, the FASB issued ASU 2016-02,
“Leases”, which requires that lease arrangements longer than 12 months result in an entity recognizing an asset and
liability. ASU 2016-02 is effective for interim and annual periods beginning after December 15, 2018, and early adoption is permitted.
The Company has adopted ASU 2016-02 and determined that its adoption had no impact on its financial position, results of operations
or cash flow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is effective on November 5, 2018 and expected to be included in the Form 10-Q for
the 3 months ended March 31, 2019. The Company has evaluated the impact of the adoption of this standard had on the consolidated
financial statements and related disclosures and determined the effect was not material.</t>
  </si>
  <si>
    <t>Going Concern</t>
  </si>
  <si>
    <t>Going Concern [Abstract]</t>
  </si>
  <si>
    <t>Note 3 – Going Concern The accompanying consolidated financial
statements have been prepared on a going concern basis. The Company reported a net loss of $759,656 for the three months ended
March 31, 2019 and has incurred accumulated losses totaling $13,061,648 through March 31, 2019. In addition, the Company has incurred
negative cash flows from operating activities since its inception. The Company has relied on the proceeds from loans and private
sales of its stock, in addition to revenues, to finance its operations. These factors, among others, indicate that the Company
may be unable to continue as a going concern. The consolidated financial statements do not include any adjustments that might result
from the outcome of these uncertainties. Until the Company can generate significant
cash from operations, its ability to continue as a going concern is dependent upon obtaining additional financing. The Company
intends to raise additional financing, potentially through the sale of debt or equity instruments, or a combination, to fund its
operations for the next 12 months and allow the Company to continue the development of its business plans and satisfy its obligations
on a timely basis. Should additional financing not be available, the Company will have to negotiate with its lenders to extend
the repayment dates of its indebtedness. There can be no assurance that the Company will be able to successfully restructure its
debt obligations in the event it fails to obtain additional financing. These conditions have raised substantial doubt as to the
Company's ability to continue as a going concern for one year from the issuance of the financial statements, which has not been
alleviated.</t>
  </si>
  <si>
    <t>Property and Equipment</t>
  </si>
  <si>
    <t>Property, Plant and Equipment [Abstract]</t>
  </si>
  <si>
    <t>Note 4 – Property and Equipment Property and equipment consist of the following as of March
31, 2019 and December 31, 2018:
March 31, December 31,
Freezers and other equipment $ 373,578 $ 1,460,255
Delivery vans - 32,727
Less: accumulated depreciation (51,740 ) (730,951 )
Total $ 321,838 $ 762,031 On March 18, 2019, the Company approved
of an asset sale of certain assets of the legacy MiniMelts business and operation for $350,000 in cash, which was approved by a
majority of stockholders. Of the proceeds, $148,245 was used to pay off capital leases related to the assets sold. Net carrying
value of the assets sold was $377,465. As a result, the company recorded loss on asset sale of $27,465. Certain freezers and other equipment in
aggregate cost of $258,967 and accumulated depreciation of $45,558 were related to capital leases. Depreciation expense amounted to $62,728
and $44,457, respectively for the three months ended March 31, 2019 and 2018.</t>
  </si>
  <si>
    <t>Debt</t>
  </si>
  <si>
    <t>Debt Disclosure [Abstract]</t>
  </si>
  <si>
    <t xml:space="preserve">Note 5 – Debt Senior Convertible Notes During the year ended December 31, 2017,
a Senior Convertible Note in the aggregate principal amount of $310,000 and a maturity date of December 31, 2017 payable to Cobrador
Multi-Strategy Partners, LP ("Cobrador 1"), a related party, was extended until December 31, 2019. The Company also
extended the expiration dates of Series A Warrants issued in connection with Cobrador 1 by one year. The fair value of the Series
A Warrants did not materially change due to the extension. Cobrador, an entity controlled by the Company's former CEO, is
a related party. On June 30, 2016, the Company issued an
additional Senior Convertible Note in the face amount of $108,804 to Cobrador ("Cobrador 2") in settlement of previously
accrued interest, additional interest, fees and penalties. The additional interest, fees and penalties was $72,734 and this amount
was charged to operations as debt discount amortization during the year ended December 31, 2016. The Senior Convertible Note was
extended during the year ended December 31, 2018 and is due on December 31, 2019. It is convertible into shares of common stock
at a conversion price $.05 per share and bears interest at 7% per annum. The Company determined that Cobrador 2 had a beneficial
conversion feature based on the difference between the conversion price and the market price on the date of issuance and allocated
$87,043 as debt discount representing the beneficial conversion feature which was fully amortized at December 31, 2017. During December 2017, the Company issued
a Senior Convertible Note in the amount of $25,000 to Cobrador. The note bears interest at 7%, is due in December 2019, and is
convertible into common shares at a conversion price of $0.05 per share. In addition, in conjunction with this note, the Company
issued 500,000 warrants to purchase common shares at $0.05 with a contractual term of 5 years. The estimated value of the warrants
was determined to be $1,421 and was recorded as interest expense during 2017 and a warrant liability due to the down round provision
in the note agreement. At March 31, 2019 and December 31, 2018,
the Cobrador notes had a carrying value of $443,804 and $443,804. Promissory Notes Payable During 2014, the Company issued an unsecured
promissory note to a former employee of U-Vend Canada. The original amount of this note was $10,512 has a term of 3 years and accrues
interest at 17% per annum. The total principal outstanding on this promissory note at March 31, 2019 and December 31, 2018 was
$6,235. Starting of 2015, the Company entered into
a series of promissory notes from the same lender. All of the notes bear interest at a rate of 19% per annum and are payable together
with interest over a period of six (6) months from the date of borrowing. As of December 31, 2015, we had note balance of $11,083.
In 2016, the Company borrowed $76,500 and repaid $63,497. The balance outstanding on these notes was $24,116 at December 31, 2016.
In 2017, the Company borrowed $36,400 and repaid $44,449. The balance outstanding on these notes was $16,067 at December 31, 2017.
In 2018, the Company borrowed $143,908 and repaid $125,931. The balance outstanding on these notes was $34,044 at December 31,
2018. During the three months ended March 31, 2019, the Company borrowed additional $38,325 and recorded additional original discount
in the amount of $3,325 associated with the new borrowing. During the three months ended March 31, 2019, the Company repaid $41,277
in principal and amortized $1,663 of debt discount resulting in an unamortized debt discount of $1,663. And carrying value of $29,429.
as of March 31, 2019. During the year ended December 31, 2016,
the Company issued two unsecured promissory notes and borrowed an aggregate amount of $80,000. The promissory notes bear interest
at 10% per annum, with a provision for an increase in the interest rate upon an event of default as defined therein and were due
at various due dates in May and September 2017. The due dates of both notes were extended to December 31, 2019. As of March 31,
2019, and December 31, 2018, the balance outstanding on these notes was $80,000. In December 2017, the Company issued promissory
notes in the aggregate principal balance of $28,000 to Cobrador, a related party. The notes accrue interest at 7% and have a two-year
term. As of March 31, 2019, and December 31, 2018, the balance outstanding on these notes was $28,000. On November 8, 2017, the Company issued
a convertible promissory note (the "Note") in the principal amount of $50,000 with net proceeds of $47,000. The Note
bears interest at the rate of 12% per annum, has a nine-month maturity, and includes prepayment interest fees increasing based
on the prepayment date from 15-40% of the principal amount if the Note is repaid prior to 181 days following the issuance date.
There is no right to prepay the Note after the 180 th On July 18, 2018, the Company issued a
promissory note in the principal amount of $187,500 with net proceeds of $147,000. The Company agreed to pay $1,143 per business
day for 164 days. The Company recorded $40,500 to debt discount. During 2018, the Company repaid $128,050 in principal and amortized
$40,500 of debt discount resulting in an unamortized debt discount of $0 and carrying value of $59,450 at December 31, 2018. During
three months ended March 31, 2019, this note was paid off. On April 13, 2018, the Company issued a
promissory note in the principal amount of $115,000. This note bears interest at the rate of 7% per annum, due on December 31,
2019. The Company borrowed an additional $25,000 and repaid $60,000 during 2018, and the balance outstanding on this note at March
31, 2019, was $80,000. In October 2014, January 2015 and October
2015, the Company entered into three (3) separate 24-month equipment financing agreements (the "Agreements") with Perkins
Industries, LLC ("Perkins") for equipment in the aggregate amount of $387,750 with an annual interest rate of 15%.
The assets financed consisted of self-service electronic kiosks placed in service in the Company's Southern California region.
The Company is obligated to make monthly interest only payments in accordance with the Agreements. The Agreements include a put/call
option at the end of year one and the end of year two. Neither of these options were exercised. During 2017 $100,000 was paid down
on the notes. Maturities of these notes were extended to December 31, 2019. During the three months ended March 31, 2019, $39,266
was paid down on the notes and the carrying value as of March 31, 2019 and December 31, 2018 was $248,484 and $287,750. Pursuant to the Agreements Perkins received
a warrant to purchase an aggregate of 310,200 shares at an exercise price of $0.35 per share with a contractual term of three (3)
years. The warrant was recorded as a debt discount and a warrant liability in the aggregate amount of $3,708 due to the down round
provision, pursuant which the exercise price of the warrants was revised to $0.26 at December 31, 2016. In October 2016, the Company and Perkins
agreed to extend the termination date of two of the Agreements to October 17, 2017 and January 5, 2018. In consideration of this
extension, the Company issued an additional 200,000 warrants with an exercise price of $0.05 per share and a five-year contractual
term. The fair value of the warrants was not material and was charged to operations in the accompanying statement of operations
for the year ended December 31, 2016. During the year ended December 31, 2018
the Agreements were purchased by a third party and the due dates were extended to December 31, 2019. On November 19, 2018, the Company issued
a promissory note in the principal amount of $124,000 with net proceeds of $112,840. This note matures in 64 weeks. The Company
recorded $11,160 to debt discount. During the years ended December 31, 2018, the Company repaid $9,784 in principal and amortized
$872 of debt discount resulting in an unamortized debt discount of $10,288 and carrying value of $103,928 at December 31, 2018.
During the three months ended March 31, 2019, the Company repaid $25,437 in principal and amortized $4,652 of debt discount resulting
in an unamortized debt discount of $5,636 and carrying value of $83,143 at March 31, 2019. On December 12, 2018, the Company issued
a promissory note in the principal amount of $112,425 with net proceeds of $64,500. The Company agreed to pay $937 per business
day for 120 days. The Company recorded $47,925 to debt discount. During the years ended December 31, 2018, the Company repaid $9,370
in principal and amortized $3,744 of debt discount resulting in an unamortized debt discount of $44,181 and carrying value of $58,874
at December 31, 2018. During the three months ended March 31, 2019, the Company repaid $61,164 in principal and fully amortized
$44,181 of remaining debt discount resulting in carrying value of $41,891 at March 31, 2019. On March 5, 2019, the company issued a
non-equity linked promissory note for $100,000 to an investor with an annual 10% rate of interest and a one (1) year maturity.
This investor also received a warrant for 500,000 shares at a strike price of $.07 per share with a five (5) year maturity. The
fair value of warrant was not material. As of March 31, 2019, the outstanding balance was $100,000. During the three months ended March 31,
2019, the Company issued two promissory notes in the aggregate principal amount of $135,000, bearing interest of 7% and mature
on August 8, 2019. As of March 31, 2019, the outstanding balance was $135,000. Convertible Notes Payable 2014 Stock Purchase Agreement In 2014 and 2015 the Company entered into
the 2014 Securities Purchase Agreement (the "2014 SPA") pursuant to which it issued eight (8) convertible notes in
the aggregate face amount of $146,000 due at various dates between August 2015 and March 2016. The principal on these notes is
due at the holder's option in cash or common shares at a conversion rate of $0.30 per share. In connection with these borrowings
the Company granted a total of 360,002 warrants with an exercise price of $0.35 per share and a 5 year contractual term. The warrants
issued have a down round provision and as a result are classified as a liability in the accompanying consolidated balance sheets.
Pursuant to the down round provision, the exercise price of the warrants was reduced to $0.22 at December 31, 2016. During 2017
the Company repaid one of the notes in the amount of $50,000. On May 1, 2018, the Company granted 1,000,000 warrants with an exercise
price of $0.15 per share and a 5 year contractual term, valued at $2,841, which was recorded as debt discount. As of March 31,
2019, and December 31, 2018, outstanding balances of these notes were $121,000. The Company and Cobrador held three of
the convertible notes in the aggregate face amount of $45,000 and agreed to extend the repayment date to November 17, 2020. The
Company and Cobrador extended the due date to December 31, 2018 on notes totaling $25,000, and the Company agreed to a revised
conversion price of $.05 per share and a revised warrant exercise price of $0.07 per share. The change in the value of warrants
was not material and was charged to operations during the year ended December 31, 2017. As of March 31, 2019, and December 31,
2018, outstanding balances of these notes were $45,000. 2015 Stock Purchase Agreement During the year ended December 31, 2015,
the Company issued eleven subordinated convertible notes bearing interest at 9.5% per annum with an aggregate principal balance
of $441,000 pursuant to the 2015 Stock Purchase Agreement (the "2015 SPA"). The notes were due in December 2017 and
are payable at the noteholder's option in cash or common shares at a conversion rate of $0.30 per share The conversion rate
was later revised to $0.05 due to down round provisions contained in the 2015 SPA, and the due date was extended to November 17,
2020. In connection with these borrowings, the Company issued a warrant to purchase 735,002 shares of the Company's common
stock at an exercise price of $0.40 per share and a 5 year contractual term. The exercise price was later revised to $0.22 per
share pursuant to the down round provisions in the 2015 SPA. The Company allocated $8,113 of proceeds received to debt discount
based on the computed fair value of the convertible notes and warrants issued. During the year ended December 31, 2016, the noteholder
converted one note in the face amount of $35,000 into 700,000 shares of common stock. As of March 31, 2019, and December 31, 2018,
the 2015 SPA had a balance of $406,000. The debt discount was fully amortized as of December 31, 2016. 2016 Stock Purchase Agreement On June 30, 2016, the Company entered into
the 2016 Stock Purchase Agreement (the "2016 SPA") pursuant to which it issued five convertible notes in the aggregate
principal amount of $761,597. The 2016 SPA notes are due in November 2020 and bear interest at 9.5% per annum. The notes are convertible
into shares of common stock at a conversion price of $0.17 per share. With this note, the Company satisfied its obligations for:
previously issued promissory notes of $549,000, accrued interest of $38,615, lease principal installments of $47,466, previously
accrued registration rights penalties of $22,156, due to a former officer of $81,250, and additional interest, expenses, fine and
penalties of $23,110. The Company charged additional interest, expenses, fines and penalties $23,110 to operations as amortization
of debt discount and deferred financing costs during the year ended December 31, 2016. In connection with the 2016 SPA, the Company
granted a total of 2,239,900 warrants with an exercise price of $0.30 per share which was later revised to $0.05 per share due
to down round provisions, with a 5 year contractual life. The Company allocated $19,242 to debt discount based on the computed
fair value of the convertible notes and warrants issued and classified the debt discount is as a warrant liability due to the down
round provision in the warrants. As of March 31, 2019 and December 31, 2018,
the 2016 SPA had a carrying value of $761,597 and $761,597, respectively. Other 2016 Financings During the year ended December 31, 2016,
the Company issued four convertible notes (the "Cobrador 2016 Notes") in the aggregate principal amount of $115,000.
The Cobrador 2016 Notes, related party, have a 2 year term, bear interest at 9.5% per annum, and are convertible into shares of
common stock at a conversion price of $0.17 per share. The conversion price was subsequently revised to $0.05 per the down round
provisions and the maturity date was extended to September 26, 2021. In connection with the Cobrador 2016 Notes, the Company granted
a total of 338,235 warrants with an exercise price of $0.30 per share which was subsequently revised to $0.05 per share due to
down round provisions with a 5 year contractual term. The Company allocated $1,994 to debt discount based on the computed fair
value of the convertible notes and warrants issued and classified the debt discount as a warrant liability due to the down round
provision in the warrants. During the three months ended March 31, 2019, $20,000 was converted into 400,000 shares. As of March
31, 2019, and December 31, 2018, the Cobrador 2016 Notes had a carrying value of $95,000 and $115,000, respectively. During the fourth quarter of 2016, the
Company issued three additional convertible notes in the aggregate principal amount of $250,000. The notes have a 2 year term,
bear interest at 9.5% per annum and are convertible into shares of common stock at a conversion price of $0.05 per share. In connection
with these borrowings, the Company granted warrants to purchase 5,000,000 shares of common stock with an exercise price of $0.07
per share. The Company allocated $27,585 to debt discount based on the computed fair value of the convertible notes and warrants
issued, and the debt discount is classified as a warrant liability due to the down round provision in the warrants. As of March
31, 2019, and December 31, 2018, the carrying value of the note was $250,000 and $250,000. 2017 Financings During the year ended December 31, 2017,
the Company entered into 19 separate convertible notes agreements (the "2017 Convertible Notes)" in the aggregate principal
amount of $923,882. The 2017 Convertible Notes each have a 2 year term, bear interest at 9.5%, and are convertible into shares
of common stock at a conversion price of $0.05 per share. In connection with the 2017 Convertible Notes, the Company issued a total
of 16,537,926 warrants with an exercise price of $0.07 per share with a 5 year term. The Company allocated $59,403 to a debt discount
based on the computed fair value of the convertible notes and warrants issued and classified the debt discount as a warrant liability
due to the down round provision in the warrants. During the year ended December 31, 2018, the Company amortized $31,940 of debt
discount resulting in unamortized debt discount of $13,278 and carrying value of $910,608 at December 31, 2018. During the three
months ended March 31, 2019, the Company amortized $5,228 of debt discount resulting in unamortized debt discount of $8,446 and
carrying value of $915,836 at March 31, 2019. 2018 Financings During the year ended December 31, 2018,
the Company entered into seventeen separate convertible notes agreements (the "2018 Convertible Notes)" in the aggregate
principal amount of $537,500. The 2018 Convertible Notes each have a 2 year term, bear interest at 9.5% if paid in cash, 15% if
paid in common stock, and are convertible into shares of common stock at a conversion price of $0.05 per share. In connection with
the 2018 Convertible Notes, the Company issued a total of 10,750,000 warrants with an exercise price of $0.07 per share with a
5 year term. The Company allocated $33,384 to a debt discount based on the computed fair value of the convertible notes and warrants
issued and classified the debt discount as a warrant liability due to the down round provision in the warrants. During the year
ended December 31, 2018, the Company amortized $12,803 of debt discount resulting in an unamortized debt discount of $20,581 and
carrying value of $516,919 at December 31, 2018. During the three months ended March 31, 2019, the Company amortized $4,173 of
debt discount resulting in an unamortized debt discount of $16,408 and carrying value of $521,092 at March 31, 2019. On November 20, 2018, two officers converted
$436,500 accrued compensation into two convertible note agreements in the principal amount of $436,500 in exchange. The note has
a 2 year term, bear interest at 9.5% if paid in cash, 15% if paid in common stock, and is convertible into shares of common stock
at a conversion price of $0.05 per share. During the year ended December 31,
2018, the Company entered into three convertible notes agreements in the aggregate principal amount of $240,500 with a net proceed
of $214,000. These notes had a 1 year term, and bears interest at 8%-12%. The notes are convertible into common stock at 60% to
61% multiplied by the lowest one to two trading price(s) during fifteen to twenty-five trading day period prior to the Conversion
Date. The embedded conversion features were valued at $59,027, which were recorded as debt discount. In addition, the Company also
recorded $26,500 as original debt discount. These notes were in default due to failure to comply with the reporting requirements
of the Exchange Act, as the result, the Company recorded additional $120,250 penalty in principal as of December 31, 2018. During
the year ended December 31, 2018, the Company amortized $21,382 of debt discount resulting in unamortized debt discount of $64,145
and carrying value of $296,605 at December 31, 2018. During the three months ended March 31, 2019, the Company amortized $21,381
of debt discount, recorded $42,764 in accretion of debt discount, resulting in unamortized debt discount of $0 and carrying value
of $360,750 at March 31, 2019. Other 2018 Financings On January 26, 2018, the Company entered
into a convertible note agreement in the amount of $78,750, with original discount of $3,750, bearing an annual interest rate of
8%. The note is convertible into common stock at a conversion price of $0.07 per share. The Company repaid $78,750 to repay the
note in full in August 2018. 2019 Financings On March 18, 2019, the Company issued a
convertible promissory note for $85,250 with net proceed of $75,000 to an investor with an 8.0% rate of interest and a one (1)
year maturity. The Company has the option to pre-pay the note (principal and accrued interest) in cash within the 1st 90 days from
issuance at a 25% premium, and 40% premium 91-180 days from the issuance date. Subsequent to 181 days, the Company shall have no
right of prepayment and the holder may convert at a 40% discount to the prevailing market price. The note matures on December 11,
2019. The note is convertible into shares of common stock at the lesser of 1) lowest trading price of twenty-five days prior to
March 18, 2019 or 2) 60% of lowest trading price of twenty-five days prior to the Conversion Day. The embedded conversion features
were valued at $0 due to default. In addition, the Company also recorded $10,250 as original debt discount. These notes were in
default due to failure to comply with the reporting requirements of the Exchange Act, as the result, the Company recorded additional
$42,625 penalty in principal as of March 31, 2019. During the three months ended March 31, 2019, the Company amortized $23,384
of debt discount resulting in unamortized debt discount of $0 and carrying value of $127,875 at March 31, 2019. On March 14, 2019, the Company converted
accounts payable of approximately $105,000 payables into a convertible note agreement in the principal amount of $60,000, remaining
balance of the amount owed was released and recorded as a settlement of liability. The note has a 2 year term, bears interest at
9.5% if paid in cash, 15% if paid in common stock, and is convertible into shares of common stock at a conversion price of $0.05
per share. Scheduled maturities of debt remaining as of March 31, 2019
for each respective fiscal year end are as follows:
2019 $ 4,134,789
2020 1,119,000
2021 155,000
5,408,789
Less: unamortized debt discount (32,152 )
$ 5,376,637 The following table reconciles, for the
period ended March 31, 2019, the beginning and ending balances for financial instruments related to the embedded conversion features
that are recognized at fair value in the consolidated financial statements:
Balance of embedded derivative as of December 31, 2018 $ 28,357
Additions related to embedded conversion features of convertible debt issued -
Derivative liabilities reduction due to notes default (112,408 )
Change in fair value of conversion features 158,987
Balance of embedded derivatives at March 31, 2019 $ 74,936 </t>
  </si>
  <si>
    <t>Capital Lease Obligations</t>
  </si>
  <si>
    <t>Leases [Abstract]</t>
  </si>
  <si>
    <t xml:space="preserve">Note 7 – Capital Lease Obligations The Company acquired capital assets under
capital lease obligations. Pursuant to the agreement with the lessor, the Company makes quarterly lease payments and will make
a guaranteed residual payment at the end of the lease as summarized below. At the end of the lease, the Company will own the equipment. During the year ended December 31, 2018
the Company entered into various capital lease agreements. The leases expire at various points through the year ended December
31, 2023. The following schedule provides minimum
future rental payments required as of March 31, 2019, under the current portion of capital leases.
2019 $ 77,221
2020 93,467
2021 49,788
2022 30,584
2023 10,252
Total minimum lease payments 256,312
Guaranteed residual value -
256,312
Less: Amount represented interest (59,520 )
Present value of minimum lease payments and guaranteed residual value $ 196,792 </t>
  </si>
  <si>
    <t>Capital Stock</t>
  </si>
  <si>
    <t>Equity [Abstract]</t>
  </si>
  <si>
    <t xml:space="preserve">Note 9 – Capital Stock The Company has authorized 600,000,000
shares of common stock. During the three months ended March 31,
2019, the Company issued 3,271,000 shares of its common stock, including 2,871,096 shares of common stock with a fair value of
$41,003 for services rendered, and 400,000 shares in conversion of $20,000 of convertible notes. During the three months ended March 31,
2018, the Company issued 1,082,143 shares of its common stock, including 725,000 shares for services valued at $6,482, and </t>
  </si>
  <si>
    <t>Stock Options and Warrants</t>
  </si>
  <si>
    <t>Share-based Payment Arrangement [Abstract]</t>
  </si>
  <si>
    <t>Note 10 – Stock Options and Warrants Warrants At March 31, 2019 the Company had the following warrant securities
outstanding:
Warrants Exercise Price Expiration
2013 Series A warrants-Senior Convertible Notes 3,000,000 $ 0.05 December 2019
2013 Series B warrants-Senior Convertible Notes 7,200,000 $ 0.06 December 2019
2014 Series A warrants -Senior Convertible Notes 6,000,000 $ 0.05 December 2019
2014 Series B warrants -Senior Convertible Notes 7,200,000 $ 0.06 April - December 2019
2014 Warrants for services 656,364 $ 0.22 August - December 2019
2014 Warrants for services 240,000 $ 0.06 April-November 2019
2014 Warrants- 2014 SPA convertible debt 208,334 $ 0.22 August 1, 2019
2014 Warrants - 2014 SPA convertible debt 35,000 $ 0.05 October - November 2019
2015 Warrants - 2014 SPA convertible debt 116,668 $ 0.22 January - March 2020
2015 Warrants - 2015 SPA convertible debt 735,002 $ 0.22 April - November 2020
2015 Warrants for services 127,067 $ 0.22 April - November 2020
2015 Warrants issued in exchange for equipment 318,182 $ 0.22 January 2020
2016 Warrants - 2016 SPA convertible debt 2,239,990 $ 0.05 June 2021
2016 Warrants for services 850,000 $ 0.05 June 2021
2016 Warrants - lease extension 350,000 $ 0.05 August 2019
2016 Warrants - Convertible notes 338,236 $ 0.05 August - September 2021
2016 Warrants for services 200,000 $ 0.07 October 2019
2016 Warrants issued with Convertible Notes 5,000,000 $ 0.07 November -December 2021
2017 Warrants – 2017 financing 15,109,354 $ 0.07 December 2022
2018 Warrants – 2018 financing 9,991,905 $ 0.07 January - November 2023
2018 Warrants for services 2,250,000 $ 0.07 October - December 2023
2019 Warrants – 2019 financing 500,000 $ 0.07 March 2024
2019 Warrants for services 500,000 $ 0.07 March 2024
Total 63,166,102 A summary of all warrants activity for the three months ended
March 31, 2019 is as follows:
Number of Warrants Weighted Average Exercise Price Weighted Average Remaining Contractual Term
Balance outstanding at December 31, 2018 62,566,102 $ 0.06 2.52
Granted 1,000,000 0.07 4.95
Exercised - - 4.95
Cancelled - - -
Expired (400,000 ) 0.06 -
Balance outstanding at March 31, 2019 63,166,102 $ 0.06 2.33
Exercisable at March 31, 2019 63,166,102 $ 0.06 2.33 The following table provides a summary
of changes in the warrant liabilities measured at fair value on a recurring basis using significant unobservable inputs (Level
3) for the three months ended March 31, 2019 and the year ended December 31, 2018.
March 31, December 31,
Balance of embedded derivative as of December 31, 2018 $ 129,355 $ 121,860
Fair value of warrants issued and recorded as liabilities - 33,384
Reclassification of warrant lability to equity related to adoption of ASU 2017-11 (118,675 ) -
Loss (gain) on fair value adjustment 291,484 (25,889 )
Balance of embedded derivatives at March 31, 2019 $ 302,164 $ 129,355 The fair value of warrants outstanding
at March 31, 2019 and December 31, 2018 has been determined based on the consideration of the enterprise value of the Company,
the limited market of the shares issuable under the agreement and modeling of the Black Scholes method using multiple volatility
assumptions. Warrants issued in and prior to 2012 are significantly out of the money and diluted therefore, management has deemed
the fair value of these to be minimal. Equity Incentive Plan On July 22, 2011, the Board of Directors
of the Company approved the Company’s 2011 Equity Incentive Plan (the “Plan”) and on July 26, 2011, stockholders
holding a majority of shares of the Company approved, by written consent, the Plan. and the issuance under the Plan of 5,000,000
shares. On November 16, 2017, the Board of Directors approved an increase of 10,000,000 shares to be made available for issuance
under the Plan. Accordingly, the total number of shares of common stock available for issuance under the Plan is 15,000,000 shares.
Awards may be granted to employees, officers, directors, consultants, agents, advisors and independent contractors of the Company
and its related companies. Such options may be designated at the time of grant as either incentive stock options or nonqualified
stock options. Stock-based compensation includes expense charges related to all stock-based awards. Such awards include options,
warrants and stock grants. Generally, the Company issues stock options that vest over three years and expire in 5 to 10 years. A summary of all stock option activity
for the three months ended March 31, 2019 is as follows:
Number of Options Weighted Average Exercise Price Weighted Average Remaining Contractual Term
Balance outstanding at December 31, 2018 3,155,100 $ 0.25 1.5
Granted - - -
Exercised - - -
Cancelled or expired - - -
Balance outstanding at March 31, 2019 3,155,100 $ 0.25 1.3
Exercisable at March 31, 2019 3,155,100 $ 0.25 1.3 Stock-based compensation related to vested
options totaled $64 for the three months ended March 31, 2019 and 2018. At March 31, 2019, there was no unrecognized compensation
cost related to unvested options.</t>
  </si>
  <si>
    <t>Commitments and Contingencies</t>
  </si>
  <si>
    <t>Commitments and Contingencies Disclosure [Abstract]</t>
  </si>
  <si>
    <t>Note 11 – Commitments and Contingencies National Hockey League Retail License
and Sponsorship Agreement On February 27, 2015, the Company announced
a multi-year, Corporate Marketing Letter Agreement (the "NHL Agreement") with the National Hockey League. The NHL Agreement
includes the usage of NHL ® The Company entered into the NHL Agreement
with NHL Enterprises, L.P, NHL Enterprises Canada, L.P. and NHL Interactive Cyber Enterprises, LLC (collectively referred to as
the "NHL" and the "Licensors") and includes a retail license agreement, a corporate sponsorship and a marketing
agreement. In connection with the Agreement, the Company shall pay to the NHL a royalty payment of five percent (5%) on net sales
as well as fees attributable to national advertising, promotion and corporate marketing and branding events. The Agreement also
provides for customary representations, warranties, and indemnification from the parties. The Company has not shipped product to
date under the license. During the year ended December 31, 2018,
the Company and NHL agreed to terminate the NHL Agreement forgiving the Company CAD $3,450,000 in outstanding obligations under
the Sponsorship Agreement, in return the Company agreed to pay the NHL an amount equal to one percent (1%) of the Company's
net sales of certain products as defined under the agreement (the 'Consideration'). The products include several types
of frozen goods that bear the logo or other markings of sports or entertainment brands. This Consideration is to be paid to the
NHL quarterly in arrears through the quarter ended June 30, 2026, or until the Company has paid USD $1,600,000 in the aggregate
from the date of the agreement to the extent that the Company has revenue related to sports or entertainment brands. The Company
recorded USD $2,674,419 in gain on settlement of liabilities. Major League Baseball Properties, Inc.
License Agreement In March 2016, the Company entered into
a license agreement beginning April 1, 2016 through December 31, 2019 with Major League Baseball Properties, Inc. ("MLB"
"Licensor") for the non-exclusive right to certain proprietary intangible property of the Licensor to be used in connection
with the manufacturing, distribution, promotion and advertisement of the Company's products sold within the U.S., the District
of Columbia and U.S. territories. Under the license agreement, the Company is scheduled to pay the following guaranteed payments;
$150,000 during 2016, $275,000 during 2017, $100,000 during 2018, and $115,000 during 2019. The Company is obligated to pay the
licensor a royalty based on the product sold or advertising sold. The royalty paid will offset all or a portion of the guaranteed
payments. The agreement is subject to customary default and termination clauses. The Company paid $0 and $47,000 during the three
months ended March 31, 2019 and 2018, respectively, and has accrued $76,667 at March 31, 2019, and $0 as of December 31, 2017,
and charged to operations $38,333 and $25,000 of guaranteed payments related to the three months ended March 31, 2019 and 2018,
respectively.</t>
  </si>
  <si>
    <t>Subsequent Events</t>
  </si>
  <si>
    <t>Subsequent Events [Abstract]</t>
  </si>
  <si>
    <t>Note 12 – Subsequent Events On
May 30, 2019, the Company issued a series of convertible notes under a $250,000 revolving Senior Secured credit facility to an
investor, for working capital purposes. As of the date of this filing, the full amount was drawn under the agreement. The notes
carry an interest rate of 9.5% and a two-year term. The notes are convertible into common stock at $0.07 per share and are redeemable
after one-year at the company's option. The notes also contain a 4.99% limitation of ownership on conversion.</t>
  </si>
  <si>
    <t>Summary of Significant Accounting Policies (Policies)</t>
  </si>
  <si>
    <t>Basis of Presentation and Principles of Consolidation</t>
  </si>
  <si>
    <t>Basis of Presentation and Principles
of Consolidation The accompanying unaudited consolidated financial
statements have been prepared in accordance with U.S. generally accepted accounting principles (“GAAP”) for interim
financial information and with the instructions to Form 10-Q. Accordingly, they do not include all the information and footnotes
required by GAAP for complete financial statements. In the opinion of management, all adjustments consisting of normal recurring
accruals considered necessary for a fair and nonmisleading presentation of the financial statements have been included. Operating
results for the three months ended March 31, 2019 are not necessarily indicative of the results that may be expected for the year
ending December 31, 2019. The balance sheet as of December 31, 2018 has been derived from the audited consolidated financial statements
at that date but does not include all the information and footnotes required by GAAP for complete financial statements. These interim
consolidated financial statements should be read in conjunction with the December 31, 2018 audited consolidated financial statements
and the notes thereto contained in our Annual Report on Form 10-K for the year ended December 31, 2018, as filed with the Securities
and Exchange Commission on July 11, 2019. The accompanying consolidated financial
statements include the accounts of BoxScore Brands, Inc. and the operations of U-Vend America, Inc., U-Vend Canada, Inc. and its
wholly owned subsidiary, U-Vend USA LLC. All intercompany balances and transactions have been eliminated in consolidation.</t>
  </si>
  <si>
    <t>Use of Estimates</t>
  </si>
  <si>
    <t>Use of Estimates The preparation of consolidated financial
statements in conformity with GAAP requires management to make estimates and assumptions that affect amounts reported in the financial
statements and accompanying notes. Actual results could differ from those estimates and be based on events different from those
assumptions. Future events and their effects cannot be predicted with certainty; estimating, therefore, requires the exercise of
judgment. Thus, accounting estimates change as new events occur, as more experience is acquired, or as additional information is
obtained.</t>
  </si>
  <si>
    <t>Inventory Inventory is stated at the lower of cost
or net realizable value and cost is determined by the average cost method. Inventory is made up of finished goods ice cream. The
Company records an inventory reserves for spoilage and product losses. The reserve for spoilage and product losses was $5,500 as
of December 31, 2018. All inventory was liquidated during the quarter ended March 31, 2019 prior to the sale of the MiniMelts assets
(see Note1).</t>
  </si>
  <si>
    <t>Property and Equipment Property and equipment are stated at cost
less depreciation. Depreciation is provided using the straight-line method over the estimated useful life of the assets. Equipment
has estimated useful live between three and seven years. Expenditures for repairs and maintenance are charged to expense as incurred.</t>
  </si>
  <si>
    <t>Impairment of Long-lived Assets</t>
  </si>
  <si>
    <t>Impairment of Long-lived Assets Long-lived assets, such as property and
equipment and intangible assets subject to amortization are reviewed for impairment whenever events or changes in circumstances
indicate that the carrying amount of an asset group may not be recoverable. Recoverability of assets to be held and used is measured
by comparing the carrying amount to the estimated future undiscounted cash flows expected to be generated by the asset group. If
it is determined that an asset group is not recoverable, an impairment charge is recognized for the amount by which the carrying
amount of the asset group exceeds its fair value. There was no impairment of long-lived assets for any periods presented.</t>
  </si>
  <si>
    <t>Common Shares Issued and Earnings Per Share</t>
  </si>
  <si>
    <t>Common Shares Issued and Earnings Per
Share Common shares issued are recorded based
on the value of the shares issued or consideration received, including cash, services rendered or other non-monetary assets, whichever
is more readily determinable. The Company presents basic and diluted earnings per share. Basic earnings per share reflect the actual
weighted average of shares issued and outstanding during the period. Diluted earnings per share are computed including the number
of additional shares that would have been outstanding if dilutive potential shares had been issued. In a loss period, the calculation
for basic and diluted earnings per share is considered to be the same, as the impact of potential common shares is anti-dilutive. As of March 31, 2019 and December 31, 2018,
respectively, there were approximately 157.7 million and 153.7 million shares potentially issuable under convertible debt agreements,
options, and warrants that could dilute basic earnings per share in the future that were excluded from the calculation of diluted
earnings per share because their inclusion would have been anti-dilutive to the Company's losses during the periods presented.</t>
  </si>
  <si>
    <t>Preferred Stock Authorized</t>
  </si>
  <si>
    <t>Preferred Stock Authorized The Company has authorization for "blank
check" preferred stock, which could be issued with voting, liquidation, dividend and other rights superior to common stock.
As of March 31, 2019, and December 31, 2018, there are 10,000,000 shares of preferred stock authorized, and no shares issued or
outstanding.</t>
  </si>
  <si>
    <t>Derivative Financial Instruments</t>
  </si>
  <si>
    <t>Derivative Financial Instruments The Company evaluates its financial instruments
to determine if such instruments are derivatives or contain features that qualify as embedded derivatives. Certain warrants issued
by the Company contain terms that result in the warrants being classified as derivative liabilities for accounting purposes. For
derivative financial instruments that are accounted for as liabilities, the derivative instrument is initially recorded at its
fair market value and then is revalued at each reporting date, with changes in fair value reported in the consolidated statement
of operations. The Company does not use derivative instruments to hedge exposures to cash flow, market or foreign currency risks.</t>
  </si>
  <si>
    <t>Fair Value of Financial Instruments</t>
  </si>
  <si>
    <t xml:space="preserve">Fair Value
of Financial Instruments For certain of
the Company's financial instruments, including cash and equivalents, restricted cash, accounts receivable, accounts payable,
accrued liabilities and short-term debt, the carrying amounts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three levels
of valuation hierarchy are defined as follows:
● Level 1: 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
● Level 2: Quoted prices in markets that are not active, or inputs which are observable, either directly or indirectly, for substantially the full term of the asset or liability. This category includes those derivative instruments that the Company values using observable market data. Substantially all of these inputs are observable in the marketplace throughout the term of the derivative instruments, can be derived from observable data, or supported by observable levels at which transactions are executed in the marketplace.
● Level 3: Measured based on prices or valuation models that require inputs that are both significant to the fair value measurement and less observable from objective sources (i.e. supported by little or no market activity). Level 3 instruments include derivative warrant instruments. The Company does not have sufficient corroborating evidence to support classifying these assets and liabilities as Level 1 or Level 2. Certain of the
Company's debt and equity instruments include embedded derivatives that require bifurcation from the host contract under
the provisions of ASC 815-40, Derivatives and Hedging. Certain warrant were issued between June 2013 and December 2014 were derivative
liabilities outside the exception of ASU 2017-11. The estimated fair value of the derivative warrant instruments was calculated
using a Black Scholes valuation model. The following table sets forth by level
within the fair value hierarchy our financial assets and liabilities that were accounted for at fair value on a recurring basis
as of March 31, 2019 and December 31, 2018:
Carrying Fair Value Measurement at
Value March 31, 2019
Level 1 Level 2 Level 3
Derivative assets, debt and equity instruments $ — $ — $ — $ —
Derivative liabilities, debt and equity instruments 377,100 — — 377,100
Carrying Fair Value Measurement at
Value December 31, 2018
Level 1 Level 2 Level 3
Derivative assets, debt and equity instruments $ — $ — $ — $ —
Derivative liabilities, debt and equity instruments 157,712 — — 157,712 </t>
  </si>
  <si>
    <t>Stock-Based Compensation</t>
  </si>
  <si>
    <t>Stock-Based Compensation The Company accounts for stock-based compensation
in accordance with accounting guidance that requires all stock-based awards granted to employees and directors to be measured at
fair value and recognized as expense. Stock-based compensation expense is recognized on a straight-line basis over the requisite
service period of the award, which is generally equivalent to the vesting period. The fair value of each stock option granted is
estimated using the Black-Scholes option pricing model. The measurement date for the non-forfeitable awards to nonemployees that
vest immediately is the date the award is issued.</t>
  </si>
  <si>
    <t>Other amounts due to related parties Amounts due from related parties represent
past amounts owed for compensation and operating expenses paid by the related party on behalf of the Company. During the quarter
ended March 31, 2019, the Company reclassified approximately $185,000 was from due to related parties to accrued expenses, as a
result of the individual no longer being an officer of the Company in during 2019, and paid net $56,798 to related parties.</t>
  </si>
  <si>
    <t>Gain on Liabilities Settlement</t>
  </si>
  <si>
    <t xml:space="preserve">Gain on Liabilities Settlement During the three months ended March 31,
2019 creditors forgave aggregate amount of $156,709, of which approximately $64,000 were associated accrued expenses, $45,000 related
to conversion of approximately $105,000 of accounts payable to a $60,000 convertible note, and $47,000 was connected to forgiveness
of accounts payable. </t>
  </si>
  <si>
    <t>Revenue Recognition</t>
  </si>
  <si>
    <t>Revenue Recognition Revenue is recognized at the time each
vending transaction occurs, the payment method is approved, and the product is disbursed from the machine. Wholesale revenue, including
revenue earned under contracts with major sports organizations, are recognized at the time the products are delivered to the customer
based on the agreement with the customer.</t>
  </si>
  <si>
    <t>Vendor Concentration</t>
  </si>
  <si>
    <t>Vendor Concentration The Company procured all its MiniMelts
inventory of finished goods ice cream which were dispensed through the vending kiosks from one vendor during the three months ended
March 31, 2019 and 2018. The Company ended the relationship with the vendor as of March 31, 2019 with the sale of the MiniMelts
assets (see Note 1).</t>
  </si>
  <si>
    <t>Reclassifications</t>
  </si>
  <si>
    <t>Reclassifications Certain prior period amounts in the accompanying
consolidated financial statements have been reclassified to current period presentation. These reclassifications had no effect
on the results of operations or cash flows for the periods presented.</t>
  </si>
  <si>
    <t>Recent Accounting Pronouncements</t>
  </si>
  <si>
    <t>Recent Accounting Pronouncements In February 2016, the FASB issued ASU 2016-02,
"Leases", which requires that lease arrangements longer than 12 months result in an entity recognizing an asset and
liability. ASU 2016-02 is effective for interim and annual periods beginning after December 15, 2018, and early adoption is permitted.
The Company has adopted ASU 2016-02 and determined that its adoption had no impact on its financial position, results of operations
or cash flow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is effective on November 5, 2018 and expected to be included in the Form 10-Q for
the 3 months ended March 31, 2019. The Company has evaluated the impact of the adoption of this standard had on the consolidated
financial statements and related disclosures and determined the effect was not material.</t>
  </si>
  <si>
    <t>Summary of Significant Accounting Policies (Tables)</t>
  </si>
  <si>
    <t>Summary Of Significant Accounting Policies</t>
  </si>
  <si>
    <t>Schedule of fair value hierarchy on financial assets and liabilitie recurring basis</t>
  </si>
  <si>
    <t xml:space="preserve">Carrying Fair Value Measurement at
Value March 31, 2019
Level 1 Level 2 Level 3
Derivative assets, debt and equity instruments $ — $ — $ — $ —
Derivative liabilities, debt and equity instruments 377,100 — — 377,100
Carrying Fair Value Measurement at
Value December 31, 2018
Level 1 Level 2 Level 3
Derivative assets, debt and equity instruments $ — $ — $ — $ —
Derivative liabilities, debt and equity instruments 157,712 — — 157,712 </t>
  </si>
  <si>
    <t>Property and Equipment (Tables)</t>
  </si>
  <si>
    <t>Schedule of property and equipment</t>
  </si>
  <si>
    <t xml:space="preserve">March 31, December 31,
Freezers and other equipment $ 373,578 $ 1,460,255
Delivery vans - 32,727
Less: accumulated depreciation (51,740 ) (730,951 )
Total $ 321,838 $ 762,031 </t>
  </si>
  <si>
    <t>Intangible Assets (Tables)</t>
  </si>
  <si>
    <t>Goodwill and Intangible Assets Disclosure [Abstract]</t>
  </si>
  <si>
    <t>Schedule of intangible assets</t>
  </si>
  <si>
    <t xml:space="preserve">December 31, December 31,
Operating agreement $ 434,000 $ 434,000
Less: accumulated amortization (434,000 ) (347,199 )
Total $ - $ 86,801 </t>
  </si>
  <si>
    <t>Debt (Tables)</t>
  </si>
  <si>
    <t>Schedule of maturities of debt</t>
  </si>
  <si>
    <t xml:space="preserve">2019 $ 4,060,183
2020 1,019,000
2021 155,000
5,073,933
Less: unamortized debt discount (152,869 )
$ 5,041,314 </t>
  </si>
  <si>
    <t>Capital Lease Obligations (Tables)</t>
  </si>
  <si>
    <t>Schedule of minimum future rental payments</t>
  </si>
  <si>
    <t xml:space="preserve">2019 $ 77,221
2020 93,467
2021 49,788
2022 30,584
2023 10,252
Total minimum lease payments 256,312
Guaranteed residual value -
256,312
Less: Amount represented interest (59,520 )
Present value of minimum lease payments and guaranteed residual value $ 196,792 </t>
  </si>
  <si>
    <t>Stock Options and Warrants (Tables)</t>
  </si>
  <si>
    <t>Schedule of outstanding warrant securities</t>
  </si>
  <si>
    <t xml:space="preserve">Warrants Exercise Price Expiration
2013 Series A warrants-Senior Convertible Notes 3,000,000 $ 0.05 December 2019
2013 Series B warrants-Senior Convertible Notes 7,200,000 $ 0.06 December 2019
2014 Series A warrants -Senior Convertible Notes 6,000,000 $ 0.05 December 2019
2014 Series B warrants -Senior Convertible Notes 7,200,000 $ 0.06 April - December 2019
2014 Warrants for services 656,364 $ 0.22 August - December 2019
2014 Warrants for services 240,000 $ 0.06 April-November 2019
2014 Warrants- 2014 SPA convertible debt 208,334 $ 0.22 August 1, 2019
2014 Warrants - 2014 SPA convertible debt 35,000 $ 0.05 October - November 2019
2015 Warrants - 2014 SPA convertible debt 116,668 $ 0.22 January - March 2020
2015 Warrants - 2015 SPA convertible debt 735,002 $ 0.22 April - November 2020
2015 Warrants for services 127,067 $ 0.22 April - November 2020
2015 Warrants issued in exchange for equipment 318,182 $ 0.22 January 2020
2016 Warrants - 2016 SPA convertible debt 2,239,990 $ 0.05 June 2021
2016 Warrants for services 850,000 $ 0.05 June 2021
2016 Warrants - lease extension 350,000 $ 0.05 August 2019
2016 Warrants - Convertible notes 338,236 $ 0.05 August - September 2021
2016 Warrants for services 200,000 $ 0.07 October 2019
2016 Warrants issued with Convertible Notes 5,000,000 $ 0.07 November -December 2021
2017 Warrants – 2017 financing 15,109,354 $ 0.07 December 2022
2018 Warrants – 2018 financing 9,991,905 $ 0.07 January - November 2023
2018 Warrants for services 2,250,000 $ 0.07 October - December 2023
2019 Warrants – 2019 financing 500,000 $ 0.07 March 2024
2019 Warrants for services 500,000 $ 0.07 March 2024
Total 63,166,102 </t>
  </si>
  <si>
    <t>Schedule of all warrants activity</t>
  </si>
  <si>
    <t xml:space="preserve">Number of Warrants Weighted Average Exercise Price Weighted Average Remaining Contractual Term
Balance outstanding at December 31, 2018 62,566,102 $ 0.06 2.52
Granted 1,000,000 0.07 4.95
Exercised - - 4.95
Cancelled - - -
Expired (400,000 ) 0.06 -
Balance outstanding at March 31, 2019 63,166,102 $ 0.06 2.33
Exercisable at March 31, 2019 63,166,102 $ 0.06 2.33 </t>
  </si>
  <si>
    <t>Schedule of changes in the warrant liabilities measured at fair value on a recurring basis</t>
  </si>
  <si>
    <t>Schedule of all stock option activity</t>
  </si>
  <si>
    <t xml:space="preserve">Number of Options Weighted Average Exercise Price Weighted Average Remaining Contractual Term
Balance outstanding at December 31, 2018 3,155,100 $ 0.25 1.5
Granted - - -
Exercised - - -
Cancelled or expired - - -
Balance outstanding at March 31, 2019 3,155,100 $ 0.25 1.3
Exercisable at March 31, 2019 3,155,100 $ 0.25 1.3 </t>
  </si>
  <si>
    <t>Nature of the Business (Details) - USD ($)</t>
  </si>
  <si>
    <t>1 Months Ended</t>
  </si>
  <si>
    <t>12 Months Ended</t>
  </si>
  <si>
    <t>Mar. 18, 2019</t>
  </si>
  <si>
    <t>Asset sale</t>
  </si>
  <si>
    <t>Revenue. description</t>
  </si>
  <si>
    <t xml:space="preserve">These MiniMelts assets generated 100% of the revenue reported during the quarter ended March 31, 2019. </t>
  </si>
  <si>
    <t>MiniMelts sales accounted for approximately $1,100,000, or 85%, of the revenue reported during that period.</t>
  </si>
  <si>
    <t>Summary of Significant Accounting Policies (Details) - USD ($)</t>
  </si>
  <si>
    <t>Carrying Value [Member]</t>
  </si>
  <si>
    <t>Derivative assets, debt and equity instruments</t>
  </si>
  <si>
    <t>Derivative liabilities, debt and equity instruments</t>
  </si>
  <si>
    <t>Fair Value Measurement [Member] | Level 1 [member]</t>
  </si>
  <si>
    <t>Fair Value Measurement [Member] | Level 2 [member]</t>
  </si>
  <si>
    <t>Fair Value Measurement [Member] | Level 3 [member]</t>
  </si>
  <si>
    <t>Summary of Significant Accounting Policies (Details Textual) - USD ($)</t>
  </si>
  <si>
    <t>Jan. 02, 2019</t>
  </si>
  <si>
    <t>Summary of Significant Accounting Policies (Textual)</t>
  </si>
  <si>
    <t>Reserve spoilage and product losses</t>
  </si>
  <si>
    <t>Anti-dilutive shares excluded from calculation of diluted earnings per share</t>
  </si>
  <si>
    <t>Preferred stock, shares authorized</t>
  </si>
  <si>
    <t>cumulative effect adjustments</t>
  </si>
  <si>
    <t>Derecognized number of warrants shares</t>
  </si>
  <si>
    <t>Creditors forgave aggregate amount</t>
  </si>
  <si>
    <t>Conversion Liabilities</t>
  </si>
  <si>
    <t>Accounts Payable</t>
  </si>
  <si>
    <t>convertible note</t>
  </si>
  <si>
    <t>forgiveness of accounts payable</t>
  </si>
  <si>
    <t>Related parties</t>
  </si>
  <si>
    <t>Due to related parties accrued expenses</t>
  </si>
  <si>
    <t>Minimum Member [Member]</t>
  </si>
  <si>
    <t>Estimated useful lives</t>
  </si>
  <si>
    <t>3 years</t>
  </si>
  <si>
    <t>Maximum [Member]</t>
  </si>
  <si>
    <t>7 years</t>
  </si>
  <si>
    <t>Going Concern (Details) - USD ($)</t>
  </si>
  <si>
    <t>Going Concern (Textual)</t>
  </si>
  <si>
    <t>Accumulated losses</t>
  </si>
  <si>
    <t>Property and Equipment (Details) - USD ($)</t>
  </si>
  <si>
    <t>Less: accumulated depreciation</t>
  </si>
  <si>
    <t>Freezers and other Equipment [Member]</t>
  </si>
  <si>
    <t>Property and equipment, gross</t>
  </si>
  <si>
    <t>Delivery vans [Member]</t>
  </si>
  <si>
    <t>Property and Equipment (Details Textual) - USD ($)</t>
  </si>
  <si>
    <t>Property and Equipment (Textual)</t>
  </si>
  <si>
    <t>Capital Lease</t>
  </si>
  <si>
    <t>Net carrying value of the Assets sold</t>
  </si>
  <si>
    <t>Loss on asset sale</t>
  </si>
  <si>
    <t>Equipment cost</t>
  </si>
  <si>
    <t>Accumulated Depreciation related to capital lease</t>
  </si>
  <si>
    <t>Legacy Minimelt [Member]</t>
  </si>
  <si>
    <t>Sale of assets</t>
  </si>
  <si>
    <t>Property and Equipment (Details Textual 1) - USD ($)</t>
  </si>
  <si>
    <t>Depreciation expense</t>
  </si>
  <si>
    <t>Debt (Details) - USD ($)</t>
  </si>
  <si>
    <t>Dec. 31, 2019</t>
  </si>
  <si>
    <t>2020</t>
  </si>
  <si>
    <t>2021</t>
  </si>
  <si>
    <t>Less: unamortized debt discount</t>
  </si>
  <si>
    <t>Debt, net</t>
  </si>
  <si>
    <t>Debt (Details 1)</t>
  </si>
  <si>
    <t>Mar. 31, 2019USD ($)</t>
  </si>
  <si>
    <t>Balance of embedded derivative as of December 31, 2018</t>
  </si>
  <si>
    <t>Additions related to embedded conversion features of convertible debt issued</t>
  </si>
  <si>
    <t>Derivative liabilities reduction due to notes default</t>
  </si>
  <si>
    <t>Change in fair value of conversion features</t>
  </si>
  <si>
    <t>Balance of embedded derivatives at March 31, 2019</t>
  </si>
  <si>
    <t>Debt (Details Textual) - USD ($)</t>
  </si>
  <si>
    <t>Dec. 31, 2017</t>
  </si>
  <si>
    <t>Dec. 31, 2016</t>
  </si>
  <si>
    <t>Jun. 30, 2016</t>
  </si>
  <si>
    <t>Debt (Textual)</t>
  </si>
  <si>
    <t>Debt discount</t>
  </si>
  <si>
    <t>Warrants issued</t>
  </si>
  <si>
    <t>Senior Convertible Notes [Member]</t>
  </si>
  <si>
    <t>Principal amount</t>
  </si>
  <si>
    <t>Maturity date</t>
  </si>
  <si>
    <t>Dec. 31,
		2017</t>
  </si>
  <si>
    <t>Interest rate</t>
  </si>
  <si>
    <t>7.00%</t>
  </si>
  <si>
    <t>Conversion price</t>
  </si>
  <si>
    <t>Carrying value</t>
  </si>
  <si>
    <t>Convertible note issued</t>
  </si>
  <si>
    <t>Senior Convertible Notes [Member] | Cobrador 2 [Member]</t>
  </si>
  <si>
    <t>Dec. 31,
		2018</t>
  </si>
  <si>
    <t>Additional face amount</t>
  </si>
  <si>
    <t>Interest, fees and penalties amount</t>
  </si>
  <si>
    <t>Senior Convertible Notes [Member] | Warrant [Member]</t>
  </si>
  <si>
    <t>Purchase common shares, per share</t>
  </si>
  <si>
    <t>Terms</t>
  </si>
  <si>
    <t>5 years</t>
  </si>
  <si>
    <t>Interest expense and warrant liability</t>
  </si>
  <si>
    <t>Debt (Details Textual 1) - USD ($)</t>
  </si>
  <si>
    <t>Nov. 08, 2017</t>
  </si>
  <si>
    <t>May 30, 2019</t>
  </si>
  <si>
    <t>Jul. 18, 2018</t>
  </si>
  <si>
    <t>Dec. 31, 2015</t>
  </si>
  <si>
    <t>Dec. 31, 2014</t>
  </si>
  <si>
    <t>Apr. 13, 2018</t>
  </si>
  <si>
    <t>Promissory note, outstanding</t>
  </si>
  <si>
    <t>Borrowed amount</t>
  </si>
  <si>
    <t>Repayment of amount</t>
  </si>
  <si>
    <t>Note payable, outstanding</t>
  </si>
  <si>
    <t>Long term debt carrying value</t>
  </si>
  <si>
    <t>Unamortized debt discount</t>
  </si>
  <si>
    <t>Cobrador 1 [Member]</t>
  </si>
  <si>
    <t>Subsequent Event [Member]</t>
  </si>
  <si>
    <t>Term</t>
  </si>
  <si>
    <t>2 years</t>
  </si>
  <si>
    <t>9.50%</t>
  </si>
  <si>
    <t>Promissory Notes Payable [Member]</t>
  </si>
  <si>
    <t>Original amount</t>
  </si>
  <si>
    <t>Percentage of accrues interest</t>
  </si>
  <si>
    <t>17.00%</t>
  </si>
  <si>
    <t>Additional borrowed</t>
  </si>
  <si>
    <t>Promissory Notes Payable [Member] | Subsequent Event [Member]</t>
  </si>
  <si>
    <t>Convertible promissory note [Member]</t>
  </si>
  <si>
    <t>12.00%</t>
  </si>
  <si>
    <t>Interest fees, description</t>
  </si>
  <si>
    <t>The Note bears interest at the rate of 12% per annum, has a nine-month maturity, and includes prepayment interest fees increasing based on the prepayment date from 15-40% of the principal amount if the Note is repaid prior to 181 days following the issuance date.</t>
  </si>
  <si>
    <t>The Company agreed to pay $1,143 per business day for 164 days.</t>
  </si>
  <si>
    <t>Conversion of stock, description</t>
  </si>
  <si>
    <t>There is no right to prepay the Note after the 180th day of issuance. The Note becomes convertible 180 days following the issuance date and the conversion price for the Note is equal to a 39% discount to the average of the two lowest closing bid prices of the Company's common stock during the 15-trading day period prior to conversion. Conversion of the Note is restricted in the event the number of shares of common stock beneficially held by the note holder and its affiliates in the aggregate after such conversion exceeds 4.99% of the then outstanding shares of common stock.</t>
  </si>
  <si>
    <t>Net proceeds</t>
  </si>
  <si>
    <t>Promissory notes [Member]</t>
  </si>
  <si>
    <t>19.00%</t>
  </si>
  <si>
    <t>Additional original discount</t>
  </si>
  <si>
    <t>Two unsecured promissory notes [Member]</t>
  </si>
  <si>
    <t>10.00%</t>
  </si>
  <si>
    <t>Debt (Details Textual 2) - USD ($)</t>
  </si>
  <si>
    <t>Mar. 05, 2019</t>
  </si>
  <si>
    <t>Dec. 12, 2018</t>
  </si>
  <si>
    <t>Nov. 19, 2018</t>
  </si>
  <si>
    <t>Oct. 31, 2016</t>
  </si>
  <si>
    <t>Nov. 16, 2017</t>
  </si>
  <si>
    <t>Revised warrant exercise price</t>
  </si>
  <si>
    <t>Additional warrants issued</t>
  </si>
  <si>
    <t>Termination Agreements [Member]</t>
  </si>
  <si>
    <t>Warrants exercise price</t>
  </si>
  <si>
    <t>Warrants term</t>
  </si>
  <si>
    <t>Note matures</t>
  </si>
  <si>
    <t>Dec. 31,
		2019</t>
  </si>
  <si>
    <t>Promissory note one [Member]</t>
  </si>
  <si>
    <t>Interest rate of debt</t>
  </si>
  <si>
    <t>$ .07</t>
  </si>
  <si>
    <t>Warrant liability</t>
  </si>
  <si>
    <t>Debt description</t>
  </si>
  <si>
    <t>The Company agreed to pay $937 per business day for 120 days</t>
  </si>
  <si>
    <t>Two promissory note [Member]</t>
  </si>
  <si>
    <t>Note bears interest of debt</t>
  </si>
  <si>
    <t>Aug. 8,
		2019</t>
  </si>
  <si>
    <t>Promissory note [Member]</t>
  </si>
  <si>
    <t>Note maturities description</t>
  </si>
  <si>
    <t>This note matures in 64 weeks.</t>
  </si>
  <si>
    <t>24-month equipment financing agreements [Member]</t>
  </si>
  <si>
    <t>15.00%</t>
  </si>
  <si>
    <t>Notes payable</t>
  </si>
  <si>
    <t>Warrant to purchase an aggregate shares</t>
  </si>
  <si>
    <t>Debt (Details Textual 3)</t>
  </si>
  <si>
    <t>May 01, 2018USD ($)$ / sharesshares</t>
  </si>
  <si>
    <t>Jun. 30, 2016USD ($)Number$ / sharesshares</t>
  </si>
  <si>
    <t>Mar. 31, 2019USD ($)$ / shares</t>
  </si>
  <si>
    <t>Dec. 31, 2018USD ($)</t>
  </si>
  <si>
    <t>Dec. 31, 2016USD ($)$ / sharesshares</t>
  </si>
  <si>
    <t>Dec. 31, 2015USD ($)$ / sharesshares</t>
  </si>
  <si>
    <t>Dec. 31, 2019USD ($)</t>
  </si>
  <si>
    <t>Dec. 31, 2017USD ($)</t>
  </si>
  <si>
    <t>Revised warrant exercise price | $ / shares</t>
  </si>
  <si>
    <t>Amortization of debt discount</t>
  </si>
  <si>
    <t>Debt instrument discount</t>
  </si>
  <si>
    <t>2015 Stock Purchase Agreement [Member]</t>
  </si>
  <si>
    <t>Debt conversion price | $ / shares</t>
  </si>
  <si>
    <t>Warrants exercise price | $ / shares</t>
  </si>
  <si>
    <t>Debt conversion issuance date</t>
  </si>
  <si>
    <t>Nov. 17,
		2020</t>
  </si>
  <si>
    <t>Proceeds allocated to debt discount</t>
  </si>
  <si>
    <t>Common stock issued upon conversion of debt</t>
  </si>
  <si>
    <t>Common stock issued upon conversion of debt, shares | shares</t>
  </si>
  <si>
    <t>Warrant to purchase an aggregate shares | shares</t>
  </si>
  <si>
    <t>2014 Stock Purchase Agreement [Member]</t>
  </si>
  <si>
    <t>Warrants granted with debt, shares | shares</t>
  </si>
  <si>
    <t>Issued convertible notes shares | shares</t>
  </si>
  <si>
    <t>2014 Stock Purchase Agreement [Member] | Cobrador [Member]</t>
  </si>
  <si>
    <t>Debt convertible notes, aggregate amount</t>
  </si>
  <si>
    <t>2016 Stock Purchase Agreement [Member]</t>
  </si>
  <si>
    <t>Nov. 30,
		2020</t>
  </si>
  <si>
    <t>Lease principal installments</t>
  </si>
  <si>
    <t>Accrued registration rights penalties</t>
  </si>
  <si>
    <t>Due to former office</t>
  </si>
  <si>
    <t>Additional interest, expenses, fine and penalties</t>
  </si>
  <si>
    <t>Number of convertible notes issued | Number</t>
  </si>
  <si>
    <t>Debt (Details Textual 4)</t>
  </si>
  <si>
    <t>Mar. 18, 2019USD ($)</t>
  </si>
  <si>
    <t>Mar. 14, 2019USD ($)$ / shares</t>
  </si>
  <si>
    <t>Nov. 20, 2018USD ($)$ / shares</t>
  </si>
  <si>
    <t>Aug. 31, 2018USD ($)</t>
  </si>
  <si>
    <t>Mar. 31, 2018USD ($)</t>
  </si>
  <si>
    <t>Dec. 31, 2018USD ($)Number$ / sharesshares</t>
  </si>
  <si>
    <t>Dec. 31, 2017USD ($)Number$ / sharesshares</t>
  </si>
  <si>
    <t>Dec. 31, 2016USD ($)Number$ / sharesshares</t>
  </si>
  <si>
    <t>Jan. 26, 2018USD ($)$ / shares</t>
  </si>
  <si>
    <t>Dec. 31, 2015$ / shares</t>
  </si>
  <si>
    <t>Embedded conversion feature</t>
  </si>
  <si>
    <t>Cobrador 2016 Notes [Member}</t>
  </si>
  <si>
    <t>Debt term</t>
  </si>
  <si>
    <t>Conversion price | $ / shares</t>
  </si>
  <si>
    <t>Debt maturity date</t>
  </si>
  <si>
    <t>Sep. 26,
		2021</t>
  </si>
  <si>
    <t>Number of convertible notes | Number</t>
  </si>
  <si>
    <t>Common stock conversion price, revised | $ / shares</t>
  </si>
  <si>
    <t>During the three months ended March 31, 2019, $20,000 was converted into 400,000 shares.</t>
  </si>
  <si>
    <t>Other 2016 Financings [Member]</t>
  </si>
  <si>
    <t>2017 Convertible Notes [Member]</t>
  </si>
  <si>
    <t>Number of agreements | Number</t>
  </si>
  <si>
    <t>2018 Convertible Notes [Member]</t>
  </si>
  <si>
    <t>Interest percentage of common stock</t>
  </si>
  <si>
    <t>5.00%</t>
  </si>
  <si>
    <t>Accrued compensation</t>
  </si>
  <si>
    <t>2018 Convertible Notes [Member] | Three convertible notes agreements [Member]</t>
  </si>
  <si>
    <t>1 year</t>
  </si>
  <si>
    <t>Penalty in principal</t>
  </si>
  <si>
    <t>2018 Convertible Notes [Member] | Three convertible notes agreements [Member] | Minimum Member [Member]</t>
  </si>
  <si>
    <t>8.00%</t>
  </si>
  <si>
    <t>60.00%</t>
  </si>
  <si>
    <t>2018 Convertible Notes [Member] | Three convertible notes agreements [Member] | Maximum [Member]</t>
  </si>
  <si>
    <t>61.00%</t>
  </si>
  <si>
    <t>Other 2018 Financings [Member]</t>
  </si>
  <si>
    <t>Other 2018 Financings [Member}</t>
  </si>
  <si>
    <t>Description of promissory note</t>
  </si>
  <si>
    <t>The Company has the option to pre-pay the note (principal and accrued interest) in cash within the 1st 90 days from issuance at a 25% premium, and 40% premium 91-180 days from the issuance date. Subsequent to 181 days, the Company shall have no right of prepayment and the holder may convert at a 40% discount to the prevailing market price. The note matures on December 11, 2019. The note is convertible into shares of common stock at the lesser of 1) lowest trading price of twenty-five days prior to March 18, 2019 or 2) 60% of lowest trading price of twenty-five days prior to the Conversion Day. The embedded conversion features were valued at $0 due to default. In addition, the Company also recorded $10,250 as original debt discount.</t>
  </si>
  <si>
    <t>Related Party Debt (Details) - USD ($)</t>
  </si>
  <si>
    <t>Related Party Debt (Textual)</t>
  </si>
  <si>
    <t>Net of unamortized discount</t>
  </si>
  <si>
    <t>Cobrador Multi-Strategy Partners LP [Member]</t>
  </si>
  <si>
    <t>Aggregate face amount</t>
  </si>
  <si>
    <t>Capital Lease Obligations (Details)</t>
  </si>
  <si>
    <t>2022</t>
  </si>
  <si>
    <t>2023</t>
  </si>
  <si>
    <t>Total minimum lease payments</t>
  </si>
  <si>
    <t>Guaranteed residual value</t>
  </si>
  <si>
    <t>Net minimum lease payments</t>
  </si>
  <si>
    <t>Less: Amount represented interest</t>
  </si>
  <si>
    <t>Present value of minimum lease payments and guaranteed residual value</t>
  </si>
  <si>
    <t>Capital Lease Obligations (Details Textual)</t>
  </si>
  <si>
    <t>Capital Lease Obligations (Textual)</t>
  </si>
  <si>
    <t>leases expire</t>
  </si>
  <si>
    <t>Dec. 31,
		2023</t>
  </si>
  <si>
    <t>Capital Stock (Details) - USD ($)</t>
  </si>
  <si>
    <t>Capital Stock (Textual)</t>
  </si>
  <si>
    <t>Common stock shares issued</t>
  </si>
  <si>
    <t>Issued of common stock for services, value</t>
  </si>
  <si>
    <t>Conversion of convertible notes, value</t>
  </si>
  <si>
    <t>Common stock for upon exercise of warrants, value</t>
  </si>
  <si>
    <t>Common Stock [Member]</t>
  </si>
  <si>
    <t>Issued of common stock for services, shares</t>
  </si>
  <si>
    <t>Conversion of convertible notes, shares</t>
  </si>
  <si>
    <t>Common stock for upon exercise of warrants, shares</t>
  </si>
  <si>
    <t>Stock Options and Warrants (Details)</t>
  </si>
  <si>
    <t>Mar. 31, 2019$ / sharesshares</t>
  </si>
  <si>
    <t>Warrants</t>
  </si>
  <si>
    <t>2013 Series A warrants-Senior Convertible Notes [Member]</t>
  </si>
  <si>
    <t>Exercise Price | $ / shares</t>
  </si>
  <si>
    <t>Expiration</t>
  </si>
  <si>
    <t>2013 Series B warrants-Senior Convertible Notes [Member]</t>
  </si>
  <si>
    <t>2014 Series A warrants - Senior Convertible Notes [Member]</t>
  </si>
  <si>
    <t>2014 Series B warrants-Senior Convertible Notes [Member]</t>
  </si>
  <si>
    <t>2014 Series B warrants-Senior Convertible Notes [Member] | Minimum [Member]</t>
  </si>
  <si>
    <t>Apr. 30,
		2019</t>
  </si>
  <si>
    <t>2014 Series B warrants-Senior Convertible Notes [Member] | Maximum [Member]</t>
  </si>
  <si>
    <t>2014 Warrants for services [Member]</t>
  </si>
  <si>
    <t>2014 Warrants for services [Member] | Minimum [Member]</t>
  </si>
  <si>
    <t>Aug. 30,
		2019</t>
  </si>
  <si>
    <t>2014 Warrants for services [Member] | Maximum [Member]</t>
  </si>
  <si>
    <t>Nov. 30,
		2019</t>
  </si>
  <si>
    <t>2014 Warrants-2014 SPA convertible debt [Member]</t>
  </si>
  <si>
    <t>Aug. 1,
		2019</t>
  </si>
  <si>
    <t>2014 Warrants-2014 SPA convertible debt [Member] | Minimum [Member]</t>
  </si>
  <si>
    <t>Oct. 31,
		2019</t>
  </si>
  <si>
    <t>2014 Warrants-2014 SPA convertible debt [Member] | Maximum [Member]</t>
  </si>
  <si>
    <t>2015 Warrants-2014 SPA convertible debt [Member]</t>
  </si>
  <si>
    <t>2015 Warrants-2014 SPA convertible debt [Member] | Minimum [Member]</t>
  </si>
  <si>
    <t>Jan. 31,
		2020</t>
  </si>
  <si>
    <t>2015 Warrants-2014 SPA convertible debt [Member] | Maximum [Member]</t>
  </si>
  <si>
    <t>Mar. 31,
		2020</t>
  </si>
  <si>
    <t>2015 Warrants-2015 SPA convertible debt [Member]</t>
  </si>
  <si>
    <t>2015 Warrants-2015 SPA convertible debt [Member] | Minimum [Member]</t>
  </si>
  <si>
    <t>Apr. 30,
		2020</t>
  </si>
  <si>
    <t>2015 Warrants-2015 SPA convertible debt [Member] | Maximum [Member]</t>
  </si>
  <si>
    <t>2015 Warrants for services [Member]</t>
  </si>
  <si>
    <t>2015 Warrants for services [Member] | Minimum [Member]</t>
  </si>
  <si>
    <t>2015 Warrants for services [Member] | Maximum [Member]</t>
  </si>
  <si>
    <t>2015 Warrants issued in exchange for equipment [Member]</t>
  </si>
  <si>
    <t>2016 Warrants-2016 SPA convertible debt [Member]</t>
  </si>
  <si>
    <t>Jun. 30,
		2021</t>
  </si>
  <si>
    <t>2016 Warrants for services [Member]</t>
  </si>
  <si>
    <t>2016 Warrants - lease extension [Member]</t>
  </si>
  <si>
    <t>Aug. 31,
		2019</t>
  </si>
  <si>
    <t>2016 Warrants - Convertible notes [Member]</t>
  </si>
  <si>
    <t>2016 Warrants - Convertible notes [Member] | Minimum [Member]</t>
  </si>
  <si>
    <t>Aug. 31,
		2021</t>
  </si>
  <si>
    <t>2016 Warrants - Convertible notes [Member] | Maximum [Member]</t>
  </si>
  <si>
    <t>Sep. 30,
		2021</t>
  </si>
  <si>
    <t>2016 Warrants issued with Convertible Notes [Member]</t>
  </si>
  <si>
    <t>2016 Warrants issued with Convertible Notes [Member] | Minimum [Member]</t>
  </si>
  <si>
    <t>Nov. 30,
		2021</t>
  </si>
  <si>
    <t>2016 Warrants issued with Convertible Notes [Member] | Maximum [Member]</t>
  </si>
  <si>
    <t>Dec. 31,
		2021</t>
  </si>
  <si>
    <t>2017 Warrants - 2017 financing [Member]</t>
  </si>
  <si>
    <t>Dec. 31,
		2022</t>
  </si>
  <si>
    <t>2018 Warrants - 2018 financing [Member]</t>
  </si>
  <si>
    <t>2018 Warrants - 2018 financing [Member] | Minimum [Member]</t>
  </si>
  <si>
    <t>Jan. 31,
		2023</t>
  </si>
  <si>
    <t>2018 Warrants - 2018 financing [Member] | Maximum [Member]</t>
  </si>
  <si>
    <t>Nov. 30,
		2023</t>
  </si>
  <si>
    <t>2018 Warrants for services [Member]</t>
  </si>
  <si>
    <t>2018 Warrants for services [Member] | Minimum [Member]</t>
  </si>
  <si>
    <t>Oct. 31,
		2023</t>
  </si>
  <si>
    <t>2018 Warrants for services [Member] | Maximum [Member]</t>
  </si>
  <si>
    <t>2019 Warrants - 2019 financing [Member]</t>
  </si>
  <si>
    <t>Mar. 31,
		2024</t>
  </si>
  <si>
    <t>2019 Warrants for services [Member]</t>
  </si>
  <si>
    <t>Stock Options and Warrants (Details 1) - Warrants [Member]</t>
  </si>
  <si>
    <t>Number of Warrants</t>
  </si>
  <si>
    <t>Balance outstanding, Beginning | shares</t>
  </si>
  <si>
    <t>Granted | shares</t>
  </si>
  <si>
    <t>Exercised | shares</t>
  </si>
  <si>
    <t>Cancelled | shares</t>
  </si>
  <si>
    <t>Expired | shares</t>
  </si>
  <si>
    <t>Balance outstanding, Ending | shares</t>
  </si>
  <si>
    <t>Exercisable | shares</t>
  </si>
  <si>
    <t>Weighted Average Exercise Price</t>
  </si>
  <si>
    <t>Balance outstanding, Beginning | $ / shares</t>
  </si>
  <si>
    <t>Granted | $ / shares</t>
  </si>
  <si>
    <t>Exercised | $ / shares</t>
  </si>
  <si>
    <t>Cancelled | $ / shares</t>
  </si>
  <si>
    <t>Expired | $ / shares</t>
  </si>
  <si>
    <t>Balance outstanding, Ending | $ / shares</t>
  </si>
  <si>
    <t>Exercisable | $ / shares</t>
  </si>
  <si>
    <t>Weighted Average Remaining Contractual Term</t>
  </si>
  <si>
    <t>Balance outstanding, Beginning</t>
  </si>
  <si>
    <t>2 years 6 months 7 days</t>
  </si>
  <si>
    <t>Granted</t>
  </si>
  <si>
    <t>4 years 11 months 12 days</t>
  </si>
  <si>
    <t>Exercised</t>
  </si>
  <si>
    <t>Balance outstanding, Ending</t>
  </si>
  <si>
    <t>2 years 3 months 29 days</t>
  </si>
  <si>
    <t>Exercisable</t>
  </si>
  <si>
    <t>Stock Options and Warrants (Details 2) - USD ($)</t>
  </si>
  <si>
    <t>Summary of changes in the warrant liabilities measured at fair value on a recurring basis using significant unobservable inputs (Level 3)</t>
  </si>
  <si>
    <t>Fair value of warrants issued and recorded as liabilities</t>
  </si>
  <si>
    <t>Reclassification of warrant lability to equity related to adoption of ASU 2017-11</t>
  </si>
  <si>
    <t>Loss (gain) on fair value adjustment</t>
  </si>
  <si>
    <t>Stock Options and Warrants (Details 3) - Stock option [Member] - USD ($)</t>
  </si>
  <si>
    <t>Cancelled or expired</t>
  </si>
  <si>
    <t>Balance outstanding</t>
  </si>
  <si>
    <t>1 year 3 months 19 days</t>
  </si>
  <si>
    <t>1 year 6 months</t>
  </si>
  <si>
    <t>Stock Options and Warrants (Details Textual) - USD ($)</t>
  </si>
  <si>
    <t>Jul. 22, 2011</t>
  </si>
  <si>
    <t>Stock Options and Warrants (Textual)</t>
  </si>
  <si>
    <t>Total number of shares of common stock available for issuance</t>
  </si>
  <si>
    <t>Description of stock options vested term</t>
  </si>
  <si>
    <t>The Company issues stock options that vest over three years and expire in 5 to 10 years.</t>
  </si>
  <si>
    <t>Unrecognized compensation cost related to unvested options</t>
  </si>
  <si>
    <t>Stock-based compensation related to vested options</t>
  </si>
  <si>
    <t>2011 Equity Incentive Plan [Member] | Common Stock [Member]</t>
  </si>
  <si>
    <t>Commitments and Contingencies (Details) - USD ($)</t>
  </si>
  <si>
    <t>Commitments and Contingencies (Textual)</t>
  </si>
  <si>
    <t>Payment on license agreement</t>
  </si>
  <si>
    <t>Guaranteed payments expensed</t>
  </si>
  <si>
    <t>Accrued license fees</t>
  </si>
  <si>
    <t>NHL agreement, description</t>
  </si>
  <si>
    <t>In connection with the Agreement, the Company shall pay to the NHL a royalty payment of five percent (5%) on net sales as well as fees attributable to national advertising, promotion and corporate marketing and branding events.</t>
  </si>
  <si>
    <t xml:space="preserve"> The Company and NHL agreed to terminate the NHL Agreement forgiving the Company CAD $3,450,000 in outstanding obligations under the Sponsorship Agreement, in return the Company agreed to pay the NHL an amount equal to one percent (1%) of the Company’s net sales of certain products as defined under the agreement (the ‘Consideration’). The products include several types of frozen goods that bear the logo or other markings of sports or entertainment brands. This Consideration is to be paid to the NHL quarterly in arrears through the quarter ended June 30, 2026, or until the Company has paid USD $1,600,000 in the aggregate from the date of the agreement.</t>
  </si>
  <si>
    <t>Royalty payment</t>
  </si>
  <si>
    <t>Major League Baseball Properties, Inc. License Agreement [Member]</t>
  </si>
  <si>
    <t>Guaranteed Payments, 2016</t>
  </si>
  <si>
    <t>Guaranteed Payments, 2017</t>
  </si>
  <si>
    <t>Guaranteed Payments, 2018</t>
  </si>
  <si>
    <t>Guaranteed Payments, 2019</t>
  </si>
  <si>
    <t>Subsequent Events (Details) - Subsequent Event [Member]</t>
  </si>
  <si>
    <t>May 30, 2019USD ($)$ / shares</t>
  </si>
  <si>
    <t>Subsequent Events (Textual)</t>
  </si>
  <si>
    <t>Convertible note conversion, description</t>
  </si>
  <si>
    <t>The notes also contain a 4.99% limitation of ownership on conversion.</t>
  </si>
  <si>
    <t>Convertible shares of common stock, conversion price | $ / shares</t>
  </si>
  <si>
    <t>Convertible debt | $</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10</v>
      </c>
    </row>
    <row r="17" spans="1:3">
      <c r="A17" s="4" t="s">
        <v>29</v>
      </c>
      <c r="B17" s="4" t="s">
        <v>10</v>
      </c>
    </row>
    <row r="18" spans="1:3">
      <c r="A18" s="4" t="s">
        <v>30</v>
      </c>
      <c r="C18" s="5" t="n">
        <v>35447755</v>
      </c>
    </row>
    <row r="19" spans="1:3">
      <c r="A19" s="4" t="s">
        <v>31</v>
      </c>
      <c r="B19" s="4" t="s">
        <v>32</v>
      </c>
    </row>
    <row r="20" spans="1:3">
      <c r="A20" s="4" t="s">
        <v>33</v>
      </c>
      <c r="B20" s="4" t="s">
        <v>34</v>
      </c>
    </row>
    <row r="21" spans="1:3">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56</v>
      </c>
    </row>
    <row r="4" spans="1:2">
      <c r="A4" s="4" t="s">
        <v>183</v>
      </c>
      <c r="B4" s="4" t="s">
        <v>184</v>
      </c>
    </row>
    <row r="5" spans="1:2">
      <c r="A5" s="4" t="s">
        <v>185</v>
      </c>
      <c r="B5" s="4" t="s">
        <v>186</v>
      </c>
    </row>
    <row r="6" spans="1:2">
      <c r="A6" s="4" t="s">
        <v>130</v>
      </c>
      <c r="B6" s="4" t="s">
        <v>187</v>
      </c>
    </row>
    <row r="7" spans="1:2">
      <c r="A7" s="4" t="s">
        <v>161</v>
      </c>
      <c r="B7" s="4" t="s">
        <v>188</v>
      </c>
    </row>
    <row r="8" spans="1:2">
      <c r="A8" s="4" t="s">
        <v>189</v>
      </c>
      <c r="B8" s="4" t="s">
        <v>190</v>
      </c>
    </row>
    <row r="9" spans="1:2">
      <c r="A9" s="4" t="s">
        <v>191</v>
      </c>
      <c r="B9" s="4" t="s">
        <v>192</v>
      </c>
    </row>
    <row r="10" spans="1:2">
      <c r="A10" s="4" t="s">
        <v>193</v>
      </c>
      <c r="B10" s="4" t="s">
        <v>194</v>
      </c>
    </row>
    <row r="11" spans="1:2">
      <c r="A11" s="4" t="s">
        <v>195</v>
      </c>
      <c r="B11" s="4" t="s">
        <v>196</v>
      </c>
    </row>
    <row r="12" spans="1:2">
      <c r="A12" s="4" t="s">
        <v>197</v>
      </c>
      <c r="B12" s="4" t="s">
        <v>198</v>
      </c>
    </row>
    <row r="13" spans="1:2">
      <c r="A13" s="4" t="s">
        <v>199</v>
      </c>
      <c r="B13" s="4" t="s">
        <v>200</v>
      </c>
    </row>
    <row r="14" spans="1:2">
      <c r="A14" s="4" t="s">
        <v>54</v>
      </c>
      <c r="B14" s="4" t="s">
        <v>201</v>
      </c>
    </row>
    <row r="15" spans="1:2">
      <c r="A15" s="4" t="s">
        <v>202</v>
      </c>
      <c r="B15" s="4" t="s">
        <v>203</v>
      </c>
    </row>
    <row r="16" spans="1:2">
      <c r="A16" s="4" t="s">
        <v>204</v>
      </c>
      <c r="B16" s="4" t="s">
        <v>205</v>
      </c>
    </row>
    <row r="17" spans="1:2">
      <c r="A17" s="4" t="s">
        <v>206</v>
      </c>
      <c r="B17" s="4" t="s">
        <v>207</v>
      </c>
    </row>
    <row r="18" spans="1:2">
      <c r="A18" s="4" t="s">
        <v>208</v>
      </c>
      <c r="B18" s="4" t="s">
        <v>209</v>
      </c>
    </row>
    <row r="19" spans="1:2">
      <c r="A19" s="4" t="s">
        <v>210</v>
      </c>
      <c r="B19"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162</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13965</v>
      </c>
      <c r="C3" s="6" t="n">
        <v>63078</v>
      </c>
    </row>
    <row r="4" spans="1:3">
      <c r="A4" s="4" t="s">
        <v>41</v>
      </c>
      <c r="B4" s="4" t="s">
        <v>42</v>
      </c>
      <c r="C4" s="5" t="n">
        <v>25652</v>
      </c>
    </row>
    <row r="5" spans="1:3">
      <c r="A5" s="4" t="s">
        <v>43</v>
      </c>
      <c r="B5" s="4" t="s">
        <v>42</v>
      </c>
      <c r="C5" s="5" t="n">
        <v>59135</v>
      </c>
    </row>
    <row r="6" spans="1:3">
      <c r="A6" s="4" t="s">
        <v>44</v>
      </c>
      <c r="B6" s="5" t="n">
        <v>7789</v>
      </c>
      <c r="C6" s="5" t="n">
        <v>18749</v>
      </c>
    </row>
    <row r="7" spans="1:3">
      <c r="A7" s="4" t="s">
        <v>45</v>
      </c>
      <c r="B7" s="5" t="n">
        <v>21754</v>
      </c>
      <c r="C7" s="5" t="n">
        <v>166614</v>
      </c>
    </row>
    <row r="8" spans="1:3">
      <c r="A8" s="3" t="s">
        <v>46</v>
      </c>
    </row>
    <row r="9" spans="1:3">
      <c r="A9" s="4" t="s">
        <v>47</v>
      </c>
      <c r="B9" s="5" t="n">
        <v>321838</v>
      </c>
      <c r="C9" s="5" t="n">
        <v>762031</v>
      </c>
    </row>
    <row r="10" spans="1:3">
      <c r="A10" s="4" t="s">
        <v>48</v>
      </c>
      <c r="B10" s="5" t="n">
        <v>9585</v>
      </c>
      <c r="C10" s="5" t="n">
        <v>12261</v>
      </c>
    </row>
    <row r="11" spans="1:3">
      <c r="A11" s="4" t="s">
        <v>49</v>
      </c>
      <c r="B11" s="5" t="n">
        <v>353177</v>
      </c>
      <c r="C11" s="5" t="n">
        <v>940906</v>
      </c>
    </row>
    <row r="12" spans="1:3">
      <c r="A12" s="3" t="s">
        <v>50</v>
      </c>
    </row>
    <row r="13" spans="1:3">
      <c r="A13" s="4" t="s">
        <v>51</v>
      </c>
      <c r="B13" s="5" t="n">
        <v>259328</v>
      </c>
      <c r="C13" s="5" t="n">
        <v>691819</v>
      </c>
    </row>
    <row r="14" spans="1:3">
      <c r="A14" s="4" t="s">
        <v>52</v>
      </c>
      <c r="B14" s="5" t="n">
        <v>413952</v>
      </c>
      <c r="C14" s="5" t="n">
        <v>239435</v>
      </c>
    </row>
    <row r="15" spans="1:3">
      <c r="A15" s="4" t="s">
        <v>53</v>
      </c>
      <c r="B15" s="5" t="n">
        <v>860697</v>
      </c>
      <c r="C15" s="5" t="n">
        <v>749726</v>
      </c>
    </row>
    <row r="16" spans="1:3">
      <c r="A16" s="4" t="s">
        <v>54</v>
      </c>
      <c r="B16" s="5" t="n">
        <v>26405</v>
      </c>
      <c r="C16" s="5" t="n">
        <v>267870</v>
      </c>
    </row>
    <row r="17" spans="1:3">
      <c r="A17" s="4" t="s">
        <v>55</v>
      </c>
      <c r="B17" s="5" t="n">
        <v>443804</v>
      </c>
      <c r="C17" s="5" t="n">
        <v>443804</v>
      </c>
    </row>
    <row r="18" spans="1:3">
      <c r="A18" s="4" t="s">
        <v>56</v>
      </c>
      <c r="B18" s="5" t="n">
        <v>832183</v>
      </c>
      <c r="C18" s="5" t="n">
        <v>738281</v>
      </c>
    </row>
    <row r="19" spans="1:3">
      <c r="A19" s="4" t="s">
        <v>57</v>
      </c>
      <c r="B19" s="5" t="n">
        <v>3176879</v>
      </c>
      <c r="C19" s="5" t="n">
        <v>2745810</v>
      </c>
    </row>
    <row r="20" spans="1:3">
      <c r="A20" s="4" t="s">
        <v>58</v>
      </c>
      <c r="B20" s="5" t="n">
        <v>69883</v>
      </c>
      <c r="C20" s="5" t="n">
        <v>218118</v>
      </c>
    </row>
    <row r="21" spans="1:3">
      <c r="A21" s="4" t="s">
        <v>59</v>
      </c>
      <c r="B21" s="5" t="n">
        <v>6083131</v>
      </c>
      <c r="C21" s="5" t="n">
        <v>6094863</v>
      </c>
    </row>
    <row r="22" spans="1:3">
      <c r="A22" s="3" t="s">
        <v>60</v>
      </c>
    </row>
    <row r="23" spans="1:3">
      <c r="A23" s="4" t="s">
        <v>57</v>
      </c>
      <c r="B23" s="5" t="n">
        <v>923772</v>
      </c>
      <c r="C23" s="5" t="n">
        <v>1113419</v>
      </c>
    </row>
    <row r="24" spans="1:3">
      <c r="A24" s="4" t="s">
        <v>61</v>
      </c>
      <c r="B24" s="5" t="n">
        <v>126909</v>
      </c>
      <c r="C24" s="5" t="n">
        <v>152668</v>
      </c>
    </row>
    <row r="25" spans="1:3">
      <c r="A25" s="4" t="s">
        <v>62</v>
      </c>
      <c r="B25" s="5" t="n">
        <v>74936</v>
      </c>
      <c r="C25" s="5" t="n">
        <v>28357</v>
      </c>
    </row>
    <row r="26" spans="1:3">
      <c r="A26" s="4" t="s">
        <v>63</v>
      </c>
      <c r="B26" s="5" t="n">
        <v>302164</v>
      </c>
      <c r="C26" s="5" t="n">
        <v>129355</v>
      </c>
    </row>
    <row r="27" spans="1:3">
      <c r="A27" s="4" t="s">
        <v>64</v>
      </c>
      <c r="B27" s="5" t="n">
        <v>1427781</v>
      </c>
      <c r="C27" s="5" t="n">
        <v>1423799</v>
      </c>
    </row>
    <row r="28" spans="1:3">
      <c r="A28" s="4" t="s">
        <v>65</v>
      </c>
      <c r="B28" s="5" t="n">
        <v>7510911</v>
      </c>
      <c r="C28" s="5" t="n">
        <v>7518662</v>
      </c>
    </row>
    <row r="29" spans="1:3">
      <c r="A29" s="3" t="s">
        <v>66</v>
      </c>
    </row>
    <row r="30" spans="1:3">
      <c r="A30" s="4" t="s">
        <v>67</v>
      </c>
      <c r="B30" s="5" t="n">
        <v>35448</v>
      </c>
      <c r="C30" s="5" t="n">
        <v>32177</v>
      </c>
    </row>
    <row r="31" spans="1:3">
      <c r="A31" s="4" t="s">
        <v>68</v>
      </c>
      <c r="B31" s="5" t="n">
        <v>5868465</v>
      </c>
      <c r="C31" s="5" t="n">
        <v>5692058</v>
      </c>
    </row>
    <row r="32" spans="1:3">
      <c r="A32" s="4" t="s">
        <v>69</v>
      </c>
      <c r="B32" s="5" t="n">
        <v>-13061648</v>
      </c>
      <c r="C32" s="5" t="n">
        <v>-12301992</v>
      </c>
    </row>
    <row r="33" spans="1:3">
      <c r="A33" s="4" t="s">
        <v>70</v>
      </c>
      <c r="B33" s="5" t="n">
        <v>-7157735</v>
      </c>
      <c r="C33" s="5" t="n">
        <v>-6577756</v>
      </c>
    </row>
    <row r="34" spans="1:3">
      <c r="A34" s="4" t="s">
        <v>71</v>
      </c>
      <c r="B34" s="6" t="n">
        <v>353177</v>
      </c>
      <c r="C34" s="6" t="n">
        <v>9409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v>
      </c>
    </row>
    <row r="3" spans="1:2">
      <c r="A3" s="3" t="s">
        <v>165</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168</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74</v>
      </c>
    </row>
    <row r="4" spans="1:2">
      <c r="A4" s="4" t="s">
        <v>230</v>
      </c>
      <c r="B4" s="4" t="s">
        <v>231</v>
      </c>
    </row>
    <row r="5" spans="1:2">
      <c r="A5" s="4" t="s">
        <v>232</v>
      </c>
      <c r="B5" s="4" t="s">
        <v>233</v>
      </c>
    </row>
    <row r="6" spans="1:2">
      <c r="A6" s="4" t="s">
        <v>234</v>
      </c>
      <c r="B6" s="4" t="s">
        <v>215</v>
      </c>
    </row>
    <row r="7" spans="1:2">
      <c r="A7" s="4" t="s">
        <v>235</v>
      </c>
      <c r="B7"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37</v>
      </c>
      <c r="B1" s="2" t="s">
        <v>238</v>
      </c>
      <c r="C1" s="2" t="s">
        <v>239</v>
      </c>
    </row>
    <row r="2" spans="1:3">
      <c r="B2" s="2" t="s">
        <v>240</v>
      </c>
      <c r="C2" s="2" t="s">
        <v>38</v>
      </c>
    </row>
    <row r="3" spans="1:3">
      <c r="A3" s="3" t="s">
        <v>153</v>
      </c>
    </row>
    <row r="4" spans="1:3">
      <c r="A4" s="4" t="s">
        <v>241</v>
      </c>
      <c r="B4" s="6" t="n">
        <v>350000</v>
      </c>
    </row>
    <row r="5" spans="1:3">
      <c r="A5" s="4" t="s">
        <v>242</v>
      </c>
      <c r="B5" s="4" t="s">
        <v>243</v>
      </c>
      <c r="C5"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45</v>
      </c>
      <c r="B1" s="2" t="s">
        <v>2</v>
      </c>
      <c r="C1" s="2" t="s">
        <v>79</v>
      </c>
    </row>
    <row r="2" spans="1:3">
      <c r="A2" s="4" t="s">
        <v>246</v>
      </c>
    </row>
    <row r="3" spans="1:3">
      <c r="A3" s="4" t="s">
        <v>247</v>
      </c>
      <c r="B3" s="4" t="s">
        <v>42</v>
      </c>
      <c r="C3" s="4" t="s">
        <v>42</v>
      </c>
    </row>
    <row r="4" spans="1:3">
      <c r="A4" s="4" t="s">
        <v>248</v>
      </c>
      <c r="B4" s="5" t="n">
        <v>377100</v>
      </c>
      <c r="C4" s="5" t="n">
        <v>157712</v>
      </c>
    </row>
    <row r="5" spans="1:3">
      <c r="A5" s="4" t="s">
        <v>249</v>
      </c>
    </row>
    <row r="6" spans="1:3">
      <c r="A6" s="4" t="s">
        <v>247</v>
      </c>
      <c r="B6" s="4" t="s">
        <v>42</v>
      </c>
      <c r="C6" s="4" t="s">
        <v>42</v>
      </c>
    </row>
    <row r="7" spans="1:3">
      <c r="A7" s="4" t="s">
        <v>248</v>
      </c>
      <c r="B7" s="4" t="s">
        <v>42</v>
      </c>
      <c r="C7" s="4" t="s">
        <v>42</v>
      </c>
    </row>
    <row r="8" spans="1:3">
      <c r="A8" s="4" t="s">
        <v>250</v>
      </c>
    </row>
    <row r="9" spans="1:3">
      <c r="A9" s="4" t="s">
        <v>247</v>
      </c>
      <c r="B9" s="4" t="s">
        <v>42</v>
      </c>
      <c r="C9" s="4" t="s">
        <v>42</v>
      </c>
    </row>
    <row r="10" spans="1:3">
      <c r="A10" s="4" t="s">
        <v>248</v>
      </c>
      <c r="B10" s="4" t="s">
        <v>42</v>
      </c>
      <c r="C10" s="4" t="s">
        <v>42</v>
      </c>
    </row>
    <row r="11" spans="1:3">
      <c r="A11" s="4" t="s">
        <v>251</v>
      </c>
    </row>
    <row r="12" spans="1:3">
      <c r="A12" s="4" t="s">
        <v>247</v>
      </c>
      <c r="B12" s="4" t="s">
        <v>42</v>
      </c>
      <c r="C12" s="4" t="s">
        <v>42</v>
      </c>
    </row>
    <row r="13" spans="1:3">
      <c r="A13" s="4" t="s">
        <v>248</v>
      </c>
      <c r="B13" s="6" t="n">
        <v>377100</v>
      </c>
      <c r="C13" s="6" t="n">
        <v>15771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s>
  <sheetData>
    <row r="1" spans="1:4">
      <c r="A1" s="1" t="s">
        <v>252</v>
      </c>
      <c r="B1" s="2" t="s">
        <v>1</v>
      </c>
      <c r="C1" s="2" t="s">
        <v>239</v>
      </c>
    </row>
    <row r="2" spans="1:4">
      <c r="B2" s="2" t="s">
        <v>2</v>
      </c>
      <c r="C2" s="2" t="s">
        <v>38</v>
      </c>
      <c r="D2" s="2" t="s">
        <v>253</v>
      </c>
    </row>
    <row r="3" spans="1:4">
      <c r="A3" s="3" t="s">
        <v>254</v>
      </c>
    </row>
    <row r="4" spans="1:4">
      <c r="A4" s="4" t="s">
        <v>255</v>
      </c>
      <c r="C4" s="6" t="n">
        <v>5500</v>
      </c>
    </row>
    <row r="5" spans="1:4">
      <c r="A5" s="4" t="s">
        <v>256</v>
      </c>
      <c r="B5" s="5" t="n">
        <v>157700000</v>
      </c>
      <c r="C5" s="5" t="n">
        <v>157700000</v>
      </c>
    </row>
    <row r="6" spans="1:4">
      <c r="A6" s="4" t="s">
        <v>257</v>
      </c>
      <c r="B6" s="5" t="n">
        <v>10000000</v>
      </c>
      <c r="C6" s="5" t="n">
        <v>10000000</v>
      </c>
    </row>
    <row r="7" spans="1:4">
      <c r="A7" s="4" t="s">
        <v>258</v>
      </c>
      <c r="D7" s="6" t="n">
        <v>118675</v>
      </c>
    </row>
    <row r="8" spans="1:4">
      <c r="A8" s="4" t="s">
        <v>259</v>
      </c>
      <c r="B8" s="5" t="n">
        <v>39512502</v>
      </c>
    </row>
    <row r="9" spans="1:4">
      <c r="A9" s="4" t="s">
        <v>260</v>
      </c>
      <c r="B9" s="6" t="n">
        <v>156709</v>
      </c>
    </row>
    <row r="10" spans="1:4">
      <c r="A10" s="4" t="s">
        <v>52</v>
      </c>
      <c r="B10" s="5" t="n">
        <v>64000</v>
      </c>
    </row>
    <row r="11" spans="1:4">
      <c r="A11" s="4" t="s">
        <v>261</v>
      </c>
      <c r="B11" s="5" t="n">
        <v>45000</v>
      </c>
    </row>
    <row r="12" spans="1:4">
      <c r="A12" s="4" t="s">
        <v>262</v>
      </c>
      <c r="B12" s="5" t="n">
        <v>105000</v>
      </c>
    </row>
    <row r="13" spans="1:4">
      <c r="A13" s="4" t="s">
        <v>263</v>
      </c>
      <c r="B13" s="5" t="n">
        <v>60000</v>
      </c>
    </row>
    <row r="14" spans="1:4">
      <c r="A14" s="4" t="s">
        <v>264</v>
      </c>
      <c r="B14" s="5" t="n">
        <v>47000</v>
      </c>
    </row>
    <row r="15" spans="1:4">
      <c r="A15" s="4" t="s">
        <v>265</v>
      </c>
      <c r="B15" s="5" t="n">
        <v>56798</v>
      </c>
    </row>
    <row r="16" spans="1:4">
      <c r="A16" s="4" t="s">
        <v>266</v>
      </c>
      <c r="B16" s="6" t="n">
        <v>185000</v>
      </c>
    </row>
    <row r="17" spans="1:4">
      <c r="A17" s="4" t="s">
        <v>267</v>
      </c>
    </row>
    <row r="18" spans="1:4">
      <c r="A18" s="3" t="s">
        <v>254</v>
      </c>
    </row>
    <row r="19" spans="1:4">
      <c r="A19" s="4" t="s">
        <v>268</v>
      </c>
      <c r="B19" s="4" t="s">
        <v>269</v>
      </c>
    </row>
    <row r="20" spans="1:4">
      <c r="A20" s="4" t="s">
        <v>270</v>
      </c>
    </row>
    <row r="21" spans="1:4">
      <c r="A21" s="3" t="s">
        <v>254</v>
      </c>
    </row>
    <row r="22" spans="1:4">
      <c r="A22" s="4" t="s">
        <v>268</v>
      </c>
      <c r="B22"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4"/>
  </cols>
  <sheetData>
    <row r="1" spans="1:4">
      <c r="A1" s="1" t="s">
        <v>272</v>
      </c>
      <c r="B1" s="2" t="s">
        <v>1</v>
      </c>
    </row>
    <row r="2" spans="1:4">
      <c r="B2" s="2" t="s">
        <v>2</v>
      </c>
      <c r="C2" s="2" t="s">
        <v>79</v>
      </c>
      <c r="D2" s="2" t="s">
        <v>38</v>
      </c>
    </row>
    <row r="3" spans="1:4">
      <c r="A3" s="3" t="s">
        <v>273</v>
      </c>
    </row>
    <row r="4" spans="1:4">
      <c r="A4" s="4" t="s">
        <v>114</v>
      </c>
      <c r="B4" s="6" t="n">
        <v>-759656</v>
      </c>
      <c r="C4" s="6" t="n">
        <v>-913104</v>
      </c>
    </row>
    <row r="5" spans="1:4">
      <c r="A5" s="4" t="s">
        <v>274</v>
      </c>
      <c r="B5" s="6" t="n">
        <v>-13061648</v>
      </c>
      <c r="D5" s="6" t="n">
        <v>-1230199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75</v>
      </c>
      <c r="B1" s="2" t="s">
        <v>2</v>
      </c>
      <c r="C1" s="2" t="s">
        <v>38</v>
      </c>
    </row>
    <row r="2" spans="1:3">
      <c r="A2" s="4" t="s">
        <v>276</v>
      </c>
      <c r="B2" s="6" t="n">
        <v>-51740</v>
      </c>
      <c r="C2" s="6" t="n">
        <v>-730951</v>
      </c>
    </row>
    <row r="3" spans="1:3">
      <c r="A3" s="4" t="s">
        <v>106</v>
      </c>
      <c r="B3" s="5" t="n">
        <v>321838</v>
      </c>
      <c r="C3" s="5" t="n">
        <v>762031</v>
      </c>
    </row>
    <row r="4" spans="1:3">
      <c r="A4" s="4" t="s">
        <v>277</v>
      </c>
    </row>
    <row r="5" spans="1:3">
      <c r="A5" s="4" t="s">
        <v>278</v>
      </c>
      <c r="B5" s="5" t="n">
        <v>373578</v>
      </c>
      <c r="C5" s="5" t="n">
        <v>1460255</v>
      </c>
    </row>
    <row r="6" spans="1:3">
      <c r="A6" s="4" t="s">
        <v>279</v>
      </c>
    </row>
    <row r="7" spans="1:3">
      <c r="A7" s="4" t="s">
        <v>278</v>
      </c>
      <c r="B7" s="4" t="s">
        <v>42</v>
      </c>
      <c r="C7" s="6" t="n">
        <v>3272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1"/>
    <col customWidth="1" max="2" min="2" width="15"/>
    <col customWidth="1" max="3" min="3" width="15"/>
    <col customWidth="1" max="4" min="4" width="14"/>
  </cols>
  <sheetData>
    <row r="1" spans="1:4">
      <c r="A1" s="1" t="s">
        <v>280</v>
      </c>
      <c r="B1" s="2" t="s">
        <v>238</v>
      </c>
      <c r="C1" s="2" t="s">
        <v>1</v>
      </c>
    </row>
    <row r="2" spans="1:4">
      <c r="B2" s="2" t="s">
        <v>240</v>
      </c>
      <c r="C2" s="2" t="s">
        <v>2</v>
      </c>
      <c r="D2" s="2" t="s">
        <v>79</v>
      </c>
    </row>
    <row r="3" spans="1:4">
      <c r="A3" s="3" t="s">
        <v>281</v>
      </c>
    </row>
    <row r="4" spans="1:4">
      <c r="A4" s="4" t="s">
        <v>282</v>
      </c>
      <c r="B4" s="6" t="n">
        <v>148245</v>
      </c>
    </row>
    <row r="5" spans="1:4">
      <c r="A5" s="4" t="s">
        <v>283</v>
      </c>
      <c r="B5" s="5" t="n">
        <v>377465</v>
      </c>
    </row>
    <row r="6" spans="1:4">
      <c r="A6" s="4" t="s">
        <v>284</v>
      </c>
      <c r="B6" s="5" t="n">
        <v>27465</v>
      </c>
      <c r="C6" s="6" t="n">
        <v>-27465</v>
      </c>
      <c r="D6" s="4" t="s">
        <v>42</v>
      </c>
    </row>
    <row r="7" spans="1:4">
      <c r="A7" s="4" t="s">
        <v>285</v>
      </c>
      <c r="B7" s="5" t="n">
        <v>258967</v>
      </c>
    </row>
    <row r="8" spans="1:4">
      <c r="A8" s="4" t="s">
        <v>286</v>
      </c>
      <c r="B8" s="5" t="n">
        <v>45558</v>
      </c>
    </row>
    <row r="9" spans="1:4">
      <c r="A9" s="4" t="s">
        <v>287</v>
      </c>
    </row>
    <row r="10" spans="1:4">
      <c r="A10" s="3" t="s">
        <v>281</v>
      </c>
    </row>
    <row r="11" spans="1:4">
      <c r="A11" s="4" t="s">
        <v>288</v>
      </c>
      <c r="B11" s="6" t="n">
        <v>35000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2</v>
      </c>
      <c r="B1" s="2" t="s">
        <v>2</v>
      </c>
      <c r="C1" s="2" t="s">
        <v>38</v>
      </c>
    </row>
    <row r="2" spans="1:3">
      <c r="A2" s="3" t="s">
        <v>73</v>
      </c>
    </row>
    <row r="3" spans="1:3">
      <c r="A3" s="4" t="s">
        <v>74</v>
      </c>
      <c r="B3" s="7" t="n">
        <v>0.001</v>
      </c>
      <c r="C3" s="7" t="n">
        <v>0.001</v>
      </c>
    </row>
    <row r="4" spans="1:3">
      <c r="A4" s="4" t="s">
        <v>75</v>
      </c>
      <c r="B4" s="5" t="n">
        <v>600000000</v>
      </c>
      <c r="C4" s="5" t="n">
        <v>600000000</v>
      </c>
    </row>
    <row r="5" spans="1:3">
      <c r="A5" s="4" t="s">
        <v>76</v>
      </c>
      <c r="B5" s="5" t="n">
        <v>35447755</v>
      </c>
      <c r="C5" s="5" t="n">
        <v>32176659</v>
      </c>
    </row>
    <row r="6" spans="1:3">
      <c r="A6" s="4" t="s">
        <v>77</v>
      </c>
      <c r="B6" s="5" t="n">
        <v>35447755</v>
      </c>
      <c r="C6" s="5" t="n">
        <v>321766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89</v>
      </c>
      <c r="B1" s="2" t="s">
        <v>1</v>
      </c>
    </row>
    <row r="2" spans="1:3">
      <c r="B2" s="2" t="s">
        <v>2</v>
      </c>
      <c r="C2" s="2" t="s">
        <v>79</v>
      </c>
    </row>
    <row r="3" spans="1:3">
      <c r="A3" s="3" t="s">
        <v>281</v>
      </c>
    </row>
    <row r="4" spans="1:3">
      <c r="A4" s="4" t="s">
        <v>290</v>
      </c>
      <c r="B4" s="6" t="n">
        <v>62728</v>
      </c>
      <c r="C4" s="6" t="n">
        <v>4445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91</v>
      </c>
      <c r="B1" s="2" t="s">
        <v>292</v>
      </c>
      <c r="C1" s="2" t="s">
        <v>2</v>
      </c>
    </row>
    <row r="2" spans="1:3">
      <c r="A2" s="3" t="s">
        <v>165</v>
      </c>
    </row>
    <row r="3" spans="1:3">
      <c r="A3" s="4" t="s">
        <v>20</v>
      </c>
      <c r="C3" s="6" t="n">
        <v>4134789</v>
      </c>
    </row>
    <row r="4" spans="1:3">
      <c r="A4" s="4" t="s">
        <v>293</v>
      </c>
      <c r="C4" s="5" t="n">
        <v>1119000</v>
      </c>
    </row>
    <row r="5" spans="1:3">
      <c r="A5" s="4" t="s">
        <v>294</v>
      </c>
      <c r="C5" s="5" t="n">
        <v>155000</v>
      </c>
    </row>
    <row r="6" spans="1:3">
      <c r="A6" s="4" t="s">
        <v>106</v>
      </c>
      <c r="C6" s="5" t="n">
        <v>5408789</v>
      </c>
    </row>
    <row r="7" spans="1:3">
      <c r="A7" s="4" t="s">
        <v>295</v>
      </c>
      <c r="B7" s="6" t="n">
        <v>-1663</v>
      </c>
      <c r="C7" s="5" t="n">
        <v>-32152</v>
      </c>
    </row>
    <row r="8" spans="1:3">
      <c r="A8" s="4" t="s">
        <v>296</v>
      </c>
      <c r="C8" s="6" t="n">
        <v>537663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297</v>
      </c>
      <c r="B1" s="2" t="s">
        <v>1</v>
      </c>
    </row>
    <row r="2" spans="1:2">
      <c r="B2" s="2" t="s">
        <v>298</v>
      </c>
    </row>
    <row r="3" spans="1:2">
      <c r="A3" s="3" t="s">
        <v>165</v>
      </c>
    </row>
    <row r="4" spans="1:2">
      <c r="A4" s="4" t="s">
        <v>299</v>
      </c>
      <c r="B4" s="6" t="n">
        <v>28357</v>
      </c>
    </row>
    <row r="5" spans="1:2">
      <c r="A5" s="4" t="s">
        <v>300</v>
      </c>
      <c r="B5" s="4" t="s">
        <v>42</v>
      </c>
    </row>
    <row r="6" spans="1:2">
      <c r="A6" s="4" t="s">
        <v>301</v>
      </c>
      <c r="B6" s="5" t="n">
        <v>-112408</v>
      </c>
    </row>
    <row r="7" spans="1:2">
      <c r="A7" s="4" t="s">
        <v>302</v>
      </c>
      <c r="B7" s="5" t="n">
        <v>158987</v>
      </c>
    </row>
    <row r="8" spans="1:2">
      <c r="A8" s="4" t="s">
        <v>303</v>
      </c>
      <c r="B8" s="6" t="n">
        <v>749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56"/>
    <col customWidth="1" max="2" min="2" width="16"/>
    <col customWidth="1" max="3" min="3" width="16"/>
    <col customWidth="1" max="4" min="4" width="14"/>
    <col customWidth="1" max="5" min="5" width="14"/>
    <col customWidth="1" max="6" min="6" width="14"/>
    <col customWidth="1" max="7" min="7" width="14"/>
  </cols>
  <sheetData>
    <row r="1" spans="1:7">
      <c r="A1" s="1" t="s">
        <v>304</v>
      </c>
      <c r="B1" s="2" t="s">
        <v>239</v>
      </c>
    </row>
    <row r="2" spans="1:7">
      <c r="B2" s="2" t="s">
        <v>38</v>
      </c>
      <c r="C2" s="2" t="s">
        <v>305</v>
      </c>
      <c r="D2" s="2" t="s">
        <v>306</v>
      </c>
      <c r="E2" s="2" t="s">
        <v>292</v>
      </c>
      <c r="F2" s="2" t="s">
        <v>2</v>
      </c>
      <c r="G2" s="2" t="s">
        <v>307</v>
      </c>
    </row>
    <row r="3" spans="1:7">
      <c r="A3" s="3" t="s">
        <v>308</v>
      </c>
    </row>
    <row r="4" spans="1:7">
      <c r="A4" s="4" t="s">
        <v>309</v>
      </c>
      <c r="E4" s="6" t="n">
        <v>1663</v>
      </c>
      <c r="F4" s="6" t="n">
        <v>32152</v>
      </c>
    </row>
    <row r="5" spans="1:7">
      <c r="A5" s="4" t="s">
        <v>310</v>
      </c>
      <c r="F5" s="5" t="n">
        <v>63166102</v>
      </c>
    </row>
    <row r="6" spans="1:7">
      <c r="A6" s="4" t="s">
        <v>311</v>
      </c>
    </row>
    <row r="7" spans="1:7">
      <c r="A7" s="3" t="s">
        <v>308</v>
      </c>
    </row>
    <row r="8" spans="1:7">
      <c r="A8" s="4" t="s">
        <v>312</v>
      </c>
      <c r="C8" s="6" t="n">
        <v>310000</v>
      </c>
    </row>
    <row r="9" spans="1:7">
      <c r="A9" s="4" t="s">
        <v>313</v>
      </c>
      <c r="C9" s="4" t="s">
        <v>314</v>
      </c>
    </row>
    <row r="10" spans="1:7">
      <c r="A10" s="4" t="s">
        <v>315</v>
      </c>
      <c r="C10" s="4" t="s">
        <v>316</v>
      </c>
    </row>
    <row r="11" spans="1:7">
      <c r="A11" s="4" t="s">
        <v>317</v>
      </c>
      <c r="C11" s="8" t="n">
        <v>0.05</v>
      </c>
    </row>
    <row r="12" spans="1:7">
      <c r="A12" s="4" t="s">
        <v>318</v>
      </c>
      <c r="C12" s="6" t="n">
        <v>443804</v>
      </c>
      <c r="F12" s="6" t="n">
        <v>443804</v>
      </c>
    </row>
    <row r="13" spans="1:7">
      <c r="A13" s="4" t="s">
        <v>319</v>
      </c>
      <c r="C13" s="6" t="n">
        <v>25000</v>
      </c>
    </row>
    <row r="14" spans="1:7">
      <c r="A14" s="4" t="s">
        <v>320</v>
      </c>
    </row>
    <row r="15" spans="1:7">
      <c r="A15" s="3" t="s">
        <v>308</v>
      </c>
    </row>
    <row r="16" spans="1:7">
      <c r="A16" s="4" t="s">
        <v>313</v>
      </c>
      <c r="C16" s="4" t="s">
        <v>321</v>
      </c>
    </row>
    <row r="17" spans="1:7">
      <c r="A17" s="4" t="s">
        <v>315</v>
      </c>
      <c r="C17" s="4" t="s">
        <v>316</v>
      </c>
    </row>
    <row r="18" spans="1:7">
      <c r="A18" s="4" t="s">
        <v>322</v>
      </c>
      <c r="G18" s="6" t="n">
        <v>108804</v>
      </c>
    </row>
    <row r="19" spans="1:7">
      <c r="A19" s="4" t="s">
        <v>323</v>
      </c>
      <c r="D19" s="6" t="n">
        <v>72734</v>
      </c>
    </row>
    <row r="20" spans="1:7">
      <c r="A20" s="4" t="s">
        <v>317</v>
      </c>
      <c r="C20" s="8" t="n">
        <v>0.05</v>
      </c>
    </row>
    <row r="21" spans="1:7">
      <c r="A21" s="4" t="s">
        <v>309</v>
      </c>
      <c r="C21" s="6" t="n">
        <v>87043</v>
      </c>
    </row>
    <row r="22" spans="1:7">
      <c r="A22" s="4" t="s">
        <v>324</v>
      </c>
    </row>
    <row r="23" spans="1:7">
      <c r="A23" s="3" t="s">
        <v>308</v>
      </c>
    </row>
    <row r="24" spans="1:7">
      <c r="A24" s="4" t="s">
        <v>310</v>
      </c>
      <c r="B24" s="5" t="n">
        <v>500000</v>
      </c>
    </row>
    <row r="25" spans="1:7">
      <c r="A25" s="4" t="s">
        <v>325</v>
      </c>
      <c r="B25" s="8" t="n">
        <v>0.05</v>
      </c>
    </row>
    <row r="26" spans="1:7">
      <c r="A26" s="4" t="s">
        <v>326</v>
      </c>
      <c r="B26" s="4" t="s">
        <v>327</v>
      </c>
    </row>
    <row r="27" spans="1:7">
      <c r="A27" s="4" t="s">
        <v>328</v>
      </c>
      <c r="B27" s="6" t="n">
        <v>1421</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62"/>
    <col customWidth="1" max="2" min="2" width="80"/>
    <col customWidth="1" max="3" min="3" width="13"/>
    <col customWidth="1" max="4" min="4" width="6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29</v>
      </c>
      <c r="B1" s="2" t="s">
        <v>330</v>
      </c>
      <c r="C1" s="2" t="s">
        <v>331</v>
      </c>
      <c r="D1" s="2" t="s">
        <v>332</v>
      </c>
      <c r="E1" s="2" t="s">
        <v>333</v>
      </c>
      <c r="F1" s="2" t="s">
        <v>2</v>
      </c>
      <c r="G1" s="2" t="s">
        <v>38</v>
      </c>
      <c r="H1" s="2" t="s">
        <v>305</v>
      </c>
      <c r="I1" s="2" t="s">
        <v>306</v>
      </c>
      <c r="J1" s="2" t="s">
        <v>334</v>
      </c>
      <c r="K1" s="2" t="s">
        <v>292</v>
      </c>
      <c r="L1" s="2" t="s">
        <v>335</v>
      </c>
    </row>
    <row r="2" spans="1:12">
      <c r="A2" s="3" t="s">
        <v>308</v>
      </c>
    </row>
    <row r="3" spans="1:12">
      <c r="A3" s="4" t="s">
        <v>336</v>
      </c>
      <c r="E3" s="6" t="n">
        <v>11083</v>
      </c>
      <c r="F3" s="6" t="n">
        <v>80000</v>
      </c>
    </row>
    <row r="4" spans="1:12">
      <c r="A4" s="4" t="s">
        <v>337</v>
      </c>
      <c r="G4" s="6" t="n">
        <v>143908</v>
      </c>
      <c r="H4" s="6" t="n">
        <v>36400</v>
      </c>
      <c r="I4" s="6" t="n">
        <v>76500</v>
      </c>
    </row>
    <row r="5" spans="1:12">
      <c r="A5" s="4" t="s">
        <v>338</v>
      </c>
      <c r="F5" s="5" t="n">
        <v>41277</v>
      </c>
      <c r="G5" s="5" t="n">
        <v>125931</v>
      </c>
      <c r="H5" s="5" t="n">
        <v>44449</v>
      </c>
      <c r="I5" s="5" t="n">
        <v>63497</v>
      </c>
    </row>
    <row r="6" spans="1:12">
      <c r="A6" s="4" t="s">
        <v>339</v>
      </c>
      <c r="G6" s="5" t="n">
        <v>34044</v>
      </c>
      <c r="H6" s="6" t="n">
        <v>16067</v>
      </c>
      <c r="I6" s="5" t="n">
        <v>24116</v>
      </c>
    </row>
    <row r="7" spans="1:12">
      <c r="A7" s="4" t="s">
        <v>340</v>
      </c>
      <c r="F7" s="5" t="n">
        <v>5376637</v>
      </c>
    </row>
    <row r="8" spans="1:12">
      <c r="A8" s="4" t="s">
        <v>309</v>
      </c>
      <c r="F8" s="5" t="n">
        <v>1663</v>
      </c>
    </row>
    <row r="9" spans="1:12">
      <c r="A9" s="4" t="s">
        <v>341</v>
      </c>
      <c r="F9" s="5" t="n">
        <v>32152</v>
      </c>
      <c r="K9" s="6" t="n">
        <v>1663</v>
      </c>
    </row>
    <row r="10" spans="1:12">
      <c r="A10" s="4" t="s">
        <v>342</v>
      </c>
    </row>
    <row r="11" spans="1:12">
      <c r="A11" s="3" t="s">
        <v>308</v>
      </c>
    </row>
    <row r="12" spans="1:12">
      <c r="A12" s="4" t="s">
        <v>336</v>
      </c>
      <c r="F12" s="5" t="n">
        <v>28000</v>
      </c>
      <c r="G12" s="5" t="n">
        <v>28000</v>
      </c>
    </row>
    <row r="13" spans="1:12">
      <c r="A13" s="4" t="s">
        <v>343</v>
      </c>
    </row>
    <row r="14" spans="1:12">
      <c r="A14" s="3" t="s">
        <v>308</v>
      </c>
    </row>
    <row r="15" spans="1:12">
      <c r="A15" s="4" t="s">
        <v>344</v>
      </c>
      <c r="C15" s="4" t="s">
        <v>345</v>
      </c>
    </row>
    <row r="16" spans="1:12">
      <c r="A16" s="4" t="s">
        <v>315</v>
      </c>
      <c r="C16" s="4" t="s">
        <v>346</v>
      </c>
    </row>
    <row r="17" spans="1:12">
      <c r="A17" s="4" t="s">
        <v>317</v>
      </c>
      <c r="C17" s="8" t="n">
        <v>0.07000000000000001</v>
      </c>
    </row>
    <row r="18" spans="1:12">
      <c r="A18" s="4" t="s">
        <v>347</v>
      </c>
    </row>
    <row r="19" spans="1:12">
      <c r="A19" s="3" t="s">
        <v>308</v>
      </c>
    </row>
    <row r="20" spans="1:12">
      <c r="A20" s="4" t="s">
        <v>348</v>
      </c>
      <c r="J20" s="6" t="n">
        <v>10512</v>
      </c>
    </row>
    <row r="21" spans="1:12">
      <c r="A21" s="4" t="s">
        <v>344</v>
      </c>
      <c r="J21" s="4" t="s">
        <v>269</v>
      </c>
    </row>
    <row r="22" spans="1:12">
      <c r="A22" s="4" t="s">
        <v>349</v>
      </c>
      <c r="J22" s="4" t="s">
        <v>350</v>
      </c>
    </row>
    <row r="23" spans="1:12">
      <c r="A23" s="4" t="s">
        <v>336</v>
      </c>
      <c r="F23" s="5" t="n">
        <v>6235</v>
      </c>
      <c r="G23" s="5" t="n">
        <v>6235</v>
      </c>
    </row>
    <row r="24" spans="1:12">
      <c r="A24" s="4" t="s">
        <v>338</v>
      </c>
      <c r="G24" s="5" t="n">
        <v>60000</v>
      </c>
    </row>
    <row r="25" spans="1:12">
      <c r="A25" s="4" t="s">
        <v>312</v>
      </c>
      <c r="L25" s="6" t="n">
        <v>115000</v>
      </c>
    </row>
    <row r="26" spans="1:12">
      <c r="A26" s="4" t="s">
        <v>351</v>
      </c>
      <c r="G26" s="5" t="n">
        <v>25000</v>
      </c>
    </row>
    <row r="27" spans="1:12">
      <c r="A27" s="4" t="s">
        <v>352</v>
      </c>
    </row>
    <row r="28" spans="1:12">
      <c r="A28" s="3" t="s">
        <v>308</v>
      </c>
    </row>
    <row r="29" spans="1:12">
      <c r="A29" s="4" t="s">
        <v>315</v>
      </c>
      <c r="K29" s="4" t="s">
        <v>316</v>
      </c>
    </row>
    <row r="30" spans="1:12">
      <c r="A30" s="4" t="s">
        <v>353</v>
      </c>
    </row>
    <row r="31" spans="1:12">
      <c r="A31" s="3" t="s">
        <v>308</v>
      </c>
    </row>
    <row r="32" spans="1:12">
      <c r="A32" s="4" t="s">
        <v>315</v>
      </c>
      <c r="B32" s="4" t="s">
        <v>354</v>
      </c>
    </row>
    <row r="33" spans="1:12">
      <c r="A33" s="4" t="s">
        <v>338</v>
      </c>
      <c r="B33" s="6" t="n">
        <v>64164</v>
      </c>
      <c r="G33" s="5" t="n">
        <v>128050</v>
      </c>
    </row>
    <row r="34" spans="1:12">
      <c r="A34" s="4" t="s">
        <v>312</v>
      </c>
      <c r="B34" s="6" t="n">
        <v>50000</v>
      </c>
      <c r="D34" s="6" t="n">
        <v>187500</v>
      </c>
    </row>
    <row r="35" spans="1:12">
      <c r="A35" s="4" t="s">
        <v>355</v>
      </c>
      <c r="B35" s="4" t="s">
        <v>356</v>
      </c>
      <c r="D35" s="4" t="s">
        <v>357</v>
      </c>
    </row>
    <row r="36" spans="1:12">
      <c r="A36" s="4" t="s">
        <v>358</v>
      </c>
      <c r="B36" s="4" t="s">
        <v>359</v>
      </c>
    </row>
    <row r="37" spans="1:12">
      <c r="A37" s="4" t="s">
        <v>360</v>
      </c>
      <c r="B37" s="6" t="n">
        <v>47000</v>
      </c>
      <c r="D37" s="6" t="n">
        <v>147000</v>
      </c>
    </row>
    <row r="38" spans="1:12">
      <c r="A38" s="4" t="s">
        <v>340</v>
      </c>
      <c r="G38" s="5" t="n">
        <v>59450</v>
      </c>
    </row>
    <row r="39" spans="1:12">
      <c r="A39" s="4" t="s">
        <v>309</v>
      </c>
      <c r="B39" s="6" t="n">
        <v>17164</v>
      </c>
      <c r="D39" s="6" t="n">
        <v>40500</v>
      </c>
      <c r="G39" s="5" t="n">
        <v>40500</v>
      </c>
    </row>
    <row r="40" spans="1:12">
      <c r="A40" s="4" t="s">
        <v>341</v>
      </c>
      <c r="G40" s="6" t="n">
        <v>0</v>
      </c>
    </row>
    <row r="41" spans="1:12">
      <c r="A41" s="4" t="s">
        <v>361</v>
      </c>
    </row>
    <row r="42" spans="1:12">
      <c r="A42" s="3" t="s">
        <v>308</v>
      </c>
    </row>
    <row r="43" spans="1:12">
      <c r="A43" s="4" t="s">
        <v>349</v>
      </c>
      <c r="H43" s="4" t="s">
        <v>316</v>
      </c>
    </row>
    <row r="44" spans="1:12">
      <c r="A44" s="4" t="s">
        <v>336</v>
      </c>
      <c r="F44" s="5" t="n">
        <v>80000</v>
      </c>
    </row>
    <row r="45" spans="1:12">
      <c r="A45" s="4" t="s">
        <v>315</v>
      </c>
      <c r="G45" s="4" t="s">
        <v>362</v>
      </c>
    </row>
    <row r="46" spans="1:12">
      <c r="A46" s="4" t="s">
        <v>312</v>
      </c>
      <c r="H46" s="6" t="n">
        <v>28000</v>
      </c>
    </row>
    <row r="47" spans="1:12">
      <c r="A47" s="4" t="s">
        <v>340</v>
      </c>
      <c r="F47" s="5" t="n">
        <v>29429</v>
      </c>
      <c r="H47" s="6" t="n">
        <v>47000</v>
      </c>
    </row>
    <row r="48" spans="1:12">
      <c r="A48" s="4" t="s">
        <v>351</v>
      </c>
      <c r="F48" s="5" t="n">
        <v>38325</v>
      </c>
    </row>
    <row r="49" spans="1:12">
      <c r="A49" s="4" t="s">
        <v>363</v>
      </c>
      <c r="F49" s="6" t="n">
        <v>3325</v>
      </c>
    </row>
    <row r="50" spans="1:12">
      <c r="A50" s="4" t="s">
        <v>364</v>
      </c>
    </row>
    <row r="51" spans="1:12">
      <c r="A51" s="3" t="s">
        <v>308</v>
      </c>
    </row>
    <row r="52" spans="1:12">
      <c r="A52" s="4" t="s">
        <v>337</v>
      </c>
      <c r="I52" s="6" t="n">
        <v>80000</v>
      </c>
    </row>
    <row r="53" spans="1:12">
      <c r="A53" s="4" t="s">
        <v>315</v>
      </c>
      <c r="I53" s="4" t="s">
        <v>36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49"/>
    <col customWidth="1" max="2" min="2" width="14"/>
    <col customWidth="1" max="3" min="3" width="61"/>
    <col customWidth="1" max="4" min="4" width="31"/>
    <col customWidth="1" max="5" min="5" width="14"/>
    <col customWidth="1" max="6" min="6" width="15"/>
    <col customWidth="1" max="7" min="7" width="16"/>
    <col customWidth="1" max="8" min="8" width="16"/>
    <col customWidth="1" max="9" min="9" width="14"/>
    <col customWidth="1" max="10" min="10" width="14"/>
    <col customWidth="1" max="11" min="11" width="14"/>
    <col customWidth="1" max="12" min="12" width="14"/>
  </cols>
  <sheetData>
    <row r="1" spans="1:12">
      <c r="A1" s="1" t="s">
        <v>366</v>
      </c>
      <c r="B1" s="2" t="s">
        <v>367</v>
      </c>
      <c r="C1" s="2" t="s">
        <v>368</v>
      </c>
      <c r="D1" s="2" t="s">
        <v>369</v>
      </c>
      <c r="E1" s="2" t="s">
        <v>370</v>
      </c>
      <c r="F1" s="2" t="s">
        <v>2</v>
      </c>
      <c r="G1" s="2" t="s">
        <v>38</v>
      </c>
      <c r="H1" s="2" t="s">
        <v>305</v>
      </c>
      <c r="I1" s="2" t="s">
        <v>306</v>
      </c>
      <c r="J1" s="2" t="s">
        <v>292</v>
      </c>
      <c r="K1" s="2" t="s">
        <v>371</v>
      </c>
      <c r="L1" s="2" t="s">
        <v>333</v>
      </c>
    </row>
    <row r="2" spans="1:12">
      <c r="A2" s="3" t="s">
        <v>308</v>
      </c>
    </row>
    <row r="3" spans="1:12">
      <c r="A3" s="4" t="s">
        <v>340</v>
      </c>
      <c r="F3" s="6" t="n">
        <v>5376637</v>
      </c>
    </row>
    <row r="4" spans="1:12">
      <c r="A4" s="4" t="s">
        <v>372</v>
      </c>
      <c r="L4" s="8" t="n">
        <v>0.05</v>
      </c>
    </row>
    <row r="5" spans="1:12">
      <c r="A5" s="4" t="s">
        <v>309</v>
      </c>
      <c r="F5" s="5" t="n">
        <v>1663</v>
      </c>
    </row>
    <row r="6" spans="1:12">
      <c r="A6" s="4" t="s">
        <v>338</v>
      </c>
      <c r="F6" s="5" t="n">
        <v>41277</v>
      </c>
      <c r="G6" s="6" t="n">
        <v>125931</v>
      </c>
      <c r="H6" s="6" t="n">
        <v>44449</v>
      </c>
      <c r="I6" s="6" t="n">
        <v>63497</v>
      </c>
    </row>
    <row r="7" spans="1:12">
      <c r="A7" s="4" t="s">
        <v>341</v>
      </c>
      <c r="F7" s="5" t="n">
        <v>32152</v>
      </c>
      <c r="J7" s="6" t="n">
        <v>1663</v>
      </c>
    </row>
    <row r="8" spans="1:12">
      <c r="A8" s="4" t="s">
        <v>373</v>
      </c>
      <c r="K8" s="5" t="n">
        <v>10000000</v>
      </c>
    </row>
    <row r="9" spans="1:12">
      <c r="A9" s="4" t="s">
        <v>339</v>
      </c>
      <c r="G9" s="6" t="n">
        <v>34044</v>
      </c>
      <c r="H9" s="5" t="n">
        <v>16067</v>
      </c>
      <c r="I9" s="5" t="n">
        <v>24116</v>
      </c>
    </row>
    <row r="10" spans="1:12">
      <c r="A10" s="4" t="s">
        <v>374</v>
      </c>
    </row>
    <row r="11" spans="1:12">
      <c r="A11" s="3" t="s">
        <v>308</v>
      </c>
    </row>
    <row r="12" spans="1:12">
      <c r="A12" s="4" t="s">
        <v>375</v>
      </c>
      <c r="E12" s="8" t="n">
        <v>0.05</v>
      </c>
    </row>
    <row r="13" spans="1:12">
      <c r="A13" s="4" t="s">
        <v>376</v>
      </c>
      <c r="E13" s="4" t="s">
        <v>327</v>
      </c>
    </row>
    <row r="14" spans="1:12">
      <c r="A14" s="4" t="s">
        <v>377</v>
      </c>
      <c r="G14" s="4" t="s">
        <v>378</v>
      </c>
    </row>
    <row r="15" spans="1:12">
      <c r="A15" s="4" t="s">
        <v>373</v>
      </c>
      <c r="E15" s="5" t="n">
        <v>200000</v>
      </c>
    </row>
    <row r="16" spans="1:12">
      <c r="A16" s="4" t="s">
        <v>379</v>
      </c>
    </row>
    <row r="17" spans="1:12">
      <c r="A17" s="3" t="s">
        <v>308</v>
      </c>
    </row>
    <row r="18" spans="1:12">
      <c r="A18" s="4" t="s">
        <v>380</v>
      </c>
      <c r="B18" s="4" t="s">
        <v>365</v>
      </c>
    </row>
    <row r="19" spans="1:12">
      <c r="A19" s="4" t="s">
        <v>340</v>
      </c>
      <c r="F19" s="5" t="n">
        <v>41891</v>
      </c>
      <c r="G19" s="6" t="n">
        <v>58874</v>
      </c>
    </row>
    <row r="20" spans="1:12">
      <c r="A20" s="4" t="s">
        <v>375</v>
      </c>
      <c r="B20" s="4" t="s">
        <v>381</v>
      </c>
    </row>
    <row r="21" spans="1:12">
      <c r="A21" s="4" t="s">
        <v>376</v>
      </c>
      <c r="B21" s="4" t="s">
        <v>327</v>
      </c>
    </row>
    <row r="22" spans="1:12">
      <c r="A22" s="4" t="s">
        <v>382</v>
      </c>
      <c r="B22" s="6" t="n">
        <v>500000</v>
      </c>
    </row>
    <row r="23" spans="1:12">
      <c r="A23" s="4" t="s">
        <v>312</v>
      </c>
      <c r="B23" s="6" t="n">
        <v>100000</v>
      </c>
      <c r="C23" s="6" t="n">
        <v>112425</v>
      </c>
    </row>
    <row r="24" spans="1:12">
      <c r="A24" s="4" t="s">
        <v>360</v>
      </c>
      <c r="C24" s="5" t="n">
        <v>64500</v>
      </c>
    </row>
    <row r="25" spans="1:12">
      <c r="A25" s="4" t="s">
        <v>309</v>
      </c>
      <c r="C25" s="6" t="n">
        <v>47925</v>
      </c>
      <c r="F25" s="5" t="n">
        <v>44181</v>
      </c>
      <c r="G25" s="5" t="n">
        <v>3744</v>
      </c>
    </row>
    <row r="26" spans="1:12">
      <c r="A26" s="4" t="s">
        <v>338</v>
      </c>
      <c r="F26" s="5" t="n">
        <v>61164</v>
      </c>
      <c r="G26" s="5" t="n">
        <v>9370</v>
      </c>
    </row>
    <row r="27" spans="1:12">
      <c r="A27" s="4" t="s">
        <v>341</v>
      </c>
      <c r="G27" s="5" t="n">
        <v>44181</v>
      </c>
    </row>
    <row r="28" spans="1:12">
      <c r="A28" s="4" t="s">
        <v>383</v>
      </c>
      <c r="C28" s="4" t="s">
        <v>384</v>
      </c>
    </row>
    <row r="29" spans="1:12">
      <c r="A29" s="4" t="s">
        <v>339</v>
      </c>
      <c r="F29" s="5" t="n">
        <v>100000</v>
      </c>
    </row>
    <row r="30" spans="1:12">
      <c r="A30" s="4" t="s">
        <v>385</v>
      </c>
    </row>
    <row r="31" spans="1:12">
      <c r="A31" s="3" t="s">
        <v>308</v>
      </c>
    </row>
    <row r="32" spans="1:12">
      <c r="A32" s="4" t="s">
        <v>312</v>
      </c>
      <c r="F32" s="6" t="n">
        <v>135000</v>
      </c>
    </row>
    <row r="33" spans="1:12">
      <c r="A33" s="4" t="s">
        <v>386</v>
      </c>
      <c r="F33" s="4" t="s">
        <v>316</v>
      </c>
    </row>
    <row r="34" spans="1:12">
      <c r="A34" s="4" t="s">
        <v>377</v>
      </c>
      <c r="F34" s="4" t="s">
        <v>387</v>
      </c>
    </row>
    <row r="35" spans="1:12">
      <c r="A35" s="4" t="s">
        <v>339</v>
      </c>
      <c r="F35" s="6" t="n">
        <v>135000</v>
      </c>
    </row>
    <row r="36" spans="1:12">
      <c r="A36" s="4" t="s">
        <v>388</v>
      </c>
    </row>
    <row r="37" spans="1:12">
      <c r="A37" s="3" t="s">
        <v>308</v>
      </c>
    </row>
    <row r="38" spans="1:12">
      <c r="A38" s="4" t="s">
        <v>340</v>
      </c>
      <c r="F38" s="5" t="n">
        <v>83143</v>
      </c>
      <c r="G38" s="5" t="n">
        <v>103928</v>
      </c>
    </row>
    <row r="39" spans="1:12">
      <c r="A39" s="4" t="s">
        <v>312</v>
      </c>
      <c r="D39" s="6" t="n">
        <v>124000</v>
      </c>
    </row>
    <row r="40" spans="1:12">
      <c r="A40" s="4" t="s">
        <v>360</v>
      </c>
      <c r="D40" s="6" t="n">
        <v>112840</v>
      </c>
    </row>
    <row r="41" spans="1:12">
      <c r="A41" s="4" t="s">
        <v>389</v>
      </c>
      <c r="D41" s="4" t="s">
        <v>390</v>
      </c>
    </row>
    <row r="42" spans="1:12">
      <c r="A42" s="4" t="s">
        <v>309</v>
      </c>
      <c r="D42" s="6" t="n">
        <v>11160</v>
      </c>
      <c r="F42" s="5" t="n">
        <v>4652</v>
      </c>
      <c r="G42" s="5" t="n">
        <v>872</v>
      </c>
    </row>
    <row r="43" spans="1:12">
      <c r="A43" s="4" t="s">
        <v>338</v>
      </c>
      <c r="F43" s="5" t="n">
        <v>25437</v>
      </c>
      <c r="G43" s="5" t="n">
        <v>9784</v>
      </c>
    </row>
    <row r="44" spans="1:12">
      <c r="A44" s="4" t="s">
        <v>341</v>
      </c>
      <c r="F44" s="6" t="n">
        <v>5636</v>
      </c>
      <c r="G44" s="5" t="n">
        <v>10288</v>
      </c>
    </row>
    <row r="45" spans="1:12">
      <c r="A45" s="4" t="s">
        <v>391</v>
      </c>
    </row>
    <row r="46" spans="1:12">
      <c r="A46" s="3" t="s">
        <v>308</v>
      </c>
    </row>
    <row r="47" spans="1:12">
      <c r="A47" s="4" t="s">
        <v>380</v>
      </c>
      <c r="F47" s="4" t="s">
        <v>392</v>
      </c>
    </row>
    <row r="48" spans="1:12">
      <c r="A48" s="4" t="s">
        <v>340</v>
      </c>
      <c r="F48" s="6" t="n">
        <v>248484</v>
      </c>
      <c r="G48" s="6" t="n">
        <v>287750</v>
      </c>
    </row>
    <row r="49" spans="1:12">
      <c r="A49" s="4" t="s">
        <v>393</v>
      </c>
      <c r="F49" s="6" t="n">
        <v>39266</v>
      </c>
      <c r="H49" s="6" t="n">
        <v>100000</v>
      </c>
    </row>
    <row r="50" spans="1:12">
      <c r="A50" s="4" t="s">
        <v>394</v>
      </c>
      <c r="F50" s="5" t="n">
        <v>310200</v>
      </c>
    </row>
    <row r="51" spans="1:12">
      <c r="A51" s="4" t="s">
        <v>375</v>
      </c>
      <c r="F51" s="8" t="n">
        <v>0.35</v>
      </c>
    </row>
    <row r="52" spans="1:12">
      <c r="A52" s="4" t="s">
        <v>376</v>
      </c>
      <c r="F52" s="4" t="s">
        <v>269</v>
      </c>
    </row>
    <row r="53" spans="1:12">
      <c r="A53" s="4" t="s">
        <v>382</v>
      </c>
      <c r="I53" s="6" t="n">
        <v>3708</v>
      </c>
    </row>
    <row r="54" spans="1:12">
      <c r="A54" s="4" t="s">
        <v>372</v>
      </c>
      <c r="I54" s="8" t="n">
        <v>0.26</v>
      </c>
    </row>
    <row r="55" spans="1:12">
      <c r="A55" s="4" t="s">
        <v>312</v>
      </c>
      <c r="F55" s="6" t="n">
        <v>387750</v>
      </c>
    </row>
    <row r="56" spans="1:12">
      <c r="A56" s="4" t="s">
        <v>377</v>
      </c>
      <c r="H56" s="4" t="s">
        <v>37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61"/>
    <col customWidth="1" max="2" min="2" width="36"/>
    <col customWidth="1" max="3" min="3" width="43"/>
    <col customWidth="1" max="4" min="4" width="31"/>
    <col customWidth="1" max="5" min="5" width="21"/>
    <col customWidth="1" max="6" min="6" width="37"/>
    <col customWidth="1" max="7" min="7" width="37"/>
    <col customWidth="1" max="8" min="8" width="21"/>
    <col customWidth="1" max="9" min="9" width="21"/>
  </cols>
  <sheetData>
    <row r="1" spans="1:9">
      <c r="A1" s="1" t="s">
        <v>395</v>
      </c>
      <c r="B1" s="2" t="s">
        <v>396</v>
      </c>
      <c r="C1" s="2" t="s">
        <v>397</v>
      </c>
      <c r="D1" s="2" t="s">
        <v>398</v>
      </c>
      <c r="E1" s="2" t="s">
        <v>399</v>
      </c>
      <c r="F1" s="2" t="s">
        <v>400</v>
      </c>
      <c r="G1" s="2" t="s">
        <v>401</v>
      </c>
      <c r="H1" s="2" t="s">
        <v>402</v>
      </c>
      <c r="I1" s="2" t="s">
        <v>403</v>
      </c>
    </row>
    <row r="2" spans="1:9">
      <c r="A2" s="3" t="s">
        <v>308</v>
      </c>
    </row>
    <row r="3" spans="1:9">
      <c r="A3" s="4" t="s">
        <v>340</v>
      </c>
      <c r="D3" s="6" t="n">
        <v>5376637</v>
      </c>
    </row>
    <row r="4" spans="1:9">
      <c r="A4" s="4" t="s">
        <v>404</v>
      </c>
      <c r="G4" s="8" t="n">
        <v>0.05</v>
      </c>
    </row>
    <row r="5" spans="1:9">
      <c r="A5" s="4" t="s">
        <v>405</v>
      </c>
      <c r="D5" s="5" t="n">
        <v>1663</v>
      </c>
    </row>
    <row r="6" spans="1:9">
      <c r="A6" s="4" t="s">
        <v>406</v>
      </c>
      <c r="D6" s="5" t="n">
        <v>32152</v>
      </c>
      <c r="H6" s="6" t="n">
        <v>1663</v>
      </c>
    </row>
    <row r="7" spans="1:9">
      <c r="A7" s="4" t="s">
        <v>339</v>
      </c>
      <c r="E7" s="6" t="n">
        <v>34044</v>
      </c>
      <c r="F7" s="6" t="n">
        <v>24116</v>
      </c>
      <c r="I7" s="6" t="n">
        <v>16067</v>
      </c>
    </row>
    <row r="8" spans="1:9">
      <c r="A8" s="4" t="s">
        <v>407</v>
      </c>
    </row>
    <row r="9" spans="1:9">
      <c r="A9" s="3" t="s">
        <v>308</v>
      </c>
    </row>
    <row r="10" spans="1:9">
      <c r="A10" s="4" t="s">
        <v>312</v>
      </c>
      <c r="G10" s="6" t="n">
        <v>441000</v>
      </c>
    </row>
    <row r="11" spans="1:9">
      <c r="A11" s="4" t="s">
        <v>408</v>
      </c>
      <c r="G11" s="8" t="n">
        <v>0.3</v>
      </c>
    </row>
    <row r="12" spans="1:9">
      <c r="A12" s="4" t="s">
        <v>409</v>
      </c>
      <c r="G12" s="8" t="n">
        <v>0.4</v>
      </c>
    </row>
    <row r="13" spans="1:9">
      <c r="A13" s="4" t="s">
        <v>376</v>
      </c>
      <c r="G13" s="4" t="s">
        <v>327</v>
      </c>
    </row>
    <row r="14" spans="1:9">
      <c r="A14" s="4" t="s">
        <v>404</v>
      </c>
      <c r="G14" s="8" t="n">
        <v>0.22</v>
      </c>
    </row>
    <row r="15" spans="1:9">
      <c r="A15" s="4" t="s">
        <v>410</v>
      </c>
      <c r="G15" s="4" t="s">
        <v>411</v>
      </c>
    </row>
    <row r="16" spans="1:9">
      <c r="A16" s="4" t="s">
        <v>386</v>
      </c>
      <c r="G16" s="4" t="s">
        <v>346</v>
      </c>
    </row>
    <row r="17" spans="1:9">
      <c r="A17" s="4" t="s">
        <v>412</v>
      </c>
      <c r="G17" s="6" t="n">
        <v>8113</v>
      </c>
    </row>
    <row r="18" spans="1:9">
      <c r="A18" s="4" t="s">
        <v>413</v>
      </c>
      <c r="F18" s="6" t="n">
        <v>35000</v>
      </c>
    </row>
    <row r="19" spans="1:9">
      <c r="A19" s="4" t="s">
        <v>414</v>
      </c>
      <c r="F19" s="5" t="n">
        <v>700000</v>
      </c>
    </row>
    <row r="20" spans="1:9">
      <c r="A20" s="4" t="s">
        <v>405</v>
      </c>
      <c r="D20" s="5" t="n">
        <v>406000</v>
      </c>
      <c r="E20" s="5" t="n">
        <v>406000</v>
      </c>
    </row>
    <row r="21" spans="1:9">
      <c r="A21" s="4" t="s">
        <v>415</v>
      </c>
      <c r="G21" s="5" t="n">
        <v>735002</v>
      </c>
    </row>
    <row r="22" spans="1:9">
      <c r="A22" s="4" t="s">
        <v>416</v>
      </c>
    </row>
    <row r="23" spans="1:9">
      <c r="A23" s="3" t="s">
        <v>308</v>
      </c>
    </row>
    <row r="24" spans="1:9">
      <c r="A24" s="4" t="s">
        <v>312</v>
      </c>
      <c r="G24" s="6" t="n">
        <v>146000</v>
      </c>
    </row>
    <row r="25" spans="1:9">
      <c r="A25" s="4" t="s">
        <v>408</v>
      </c>
      <c r="G25" s="8" t="n">
        <v>0.3</v>
      </c>
    </row>
    <row r="26" spans="1:9">
      <c r="A26" s="4" t="s">
        <v>417</v>
      </c>
      <c r="B26" s="5" t="n">
        <v>1000000</v>
      </c>
      <c r="G26" s="5" t="n">
        <v>360002</v>
      </c>
    </row>
    <row r="27" spans="1:9">
      <c r="A27" s="4" t="s">
        <v>409</v>
      </c>
      <c r="B27" s="8" t="n">
        <v>0.15</v>
      </c>
      <c r="F27" s="8" t="n">
        <v>0.22</v>
      </c>
      <c r="G27" s="8" t="n">
        <v>0.35</v>
      </c>
    </row>
    <row r="28" spans="1:9">
      <c r="A28" s="4" t="s">
        <v>376</v>
      </c>
      <c r="B28" s="4" t="s">
        <v>327</v>
      </c>
      <c r="G28" s="4" t="s">
        <v>327</v>
      </c>
    </row>
    <row r="29" spans="1:9">
      <c r="A29" s="4" t="s">
        <v>418</v>
      </c>
      <c r="G29" s="5" t="n">
        <v>8</v>
      </c>
    </row>
    <row r="30" spans="1:9">
      <c r="A30" s="4" t="s">
        <v>393</v>
      </c>
      <c r="I30" s="6" t="n">
        <v>50000</v>
      </c>
    </row>
    <row r="31" spans="1:9">
      <c r="A31" s="4" t="s">
        <v>340</v>
      </c>
      <c r="B31" s="6" t="n">
        <v>2841</v>
      </c>
    </row>
    <row r="32" spans="1:9">
      <c r="A32" s="4" t="s">
        <v>339</v>
      </c>
      <c r="D32" s="6" t="n">
        <v>121000</v>
      </c>
      <c r="E32" s="5" t="n">
        <v>121000</v>
      </c>
    </row>
    <row r="33" spans="1:9">
      <c r="A33" s="4" t="s">
        <v>419</v>
      </c>
    </row>
    <row r="34" spans="1:9">
      <c r="A34" s="3" t="s">
        <v>308</v>
      </c>
    </row>
    <row r="35" spans="1:9">
      <c r="A35" s="4" t="s">
        <v>408</v>
      </c>
      <c r="D35" s="8" t="n">
        <v>0.05</v>
      </c>
    </row>
    <row r="36" spans="1:9">
      <c r="A36" s="4" t="s">
        <v>393</v>
      </c>
      <c r="D36" s="6" t="n">
        <v>25000</v>
      </c>
    </row>
    <row r="37" spans="1:9">
      <c r="A37" s="4" t="s">
        <v>404</v>
      </c>
      <c r="D37" s="8" t="n">
        <v>0.07000000000000001</v>
      </c>
    </row>
    <row r="38" spans="1:9">
      <c r="A38" s="4" t="s">
        <v>420</v>
      </c>
      <c r="D38" s="6" t="n">
        <v>45000</v>
      </c>
    </row>
    <row r="39" spans="1:9">
      <c r="A39" s="4" t="s">
        <v>410</v>
      </c>
      <c r="D39" s="4" t="s">
        <v>411</v>
      </c>
    </row>
    <row r="40" spans="1:9">
      <c r="A40" s="4" t="s">
        <v>339</v>
      </c>
      <c r="D40" s="6" t="n">
        <v>45000</v>
      </c>
      <c r="E40" s="5" t="n">
        <v>45000</v>
      </c>
    </row>
    <row r="41" spans="1:9">
      <c r="A41" s="4" t="s">
        <v>421</v>
      </c>
    </row>
    <row r="42" spans="1:9">
      <c r="A42" s="3" t="s">
        <v>308</v>
      </c>
    </row>
    <row r="43" spans="1:9">
      <c r="A43" s="4" t="s">
        <v>312</v>
      </c>
      <c r="C43" s="6" t="n">
        <v>761597</v>
      </c>
    </row>
    <row r="44" spans="1:9">
      <c r="A44" s="4" t="s">
        <v>408</v>
      </c>
      <c r="C44" s="8" t="n">
        <v>0.17</v>
      </c>
    </row>
    <row r="45" spans="1:9">
      <c r="A45" s="4" t="s">
        <v>417</v>
      </c>
      <c r="C45" s="5" t="n">
        <v>2239900</v>
      </c>
    </row>
    <row r="46" spans="1:9">
      <c r="A46" s="4" t="s">
        <v>409</v>
      </c>
      <c r="C46" s="8" t="n">
        <v>0.3</v>
      </c>
    </row>
    <row r="47" spans="1:9">
      <c r="A47" s="4" t="s">
        <v>376</v>
      </c>
      <c r="C47" s="4" t="s">
        <v>327</v>
      </c>
    </row>
    <row r="48" spans="1:9">
      <c r="A48" s="4" t="s">
        <v>340</v>
      </c>
      <c r="D48" s="6" t="n">
        <v>761597</v>
      </c>
      <c r="E48" s="6" t="n">
        <v>756786</v>
      </c>
    </row>
    <row r="49" spans="1:9">
      <c r="A49" s="4" t="s">
        <v>404</v>
      </c>
      <c r="C49" s="8" t="n">
        <v>0.05</v>
      </c>
    </row>
    <row r="50" spans="1:9">
      <c r="A50" s="4" t="s">
        <v>420</v>
      </c>
      <c r="C50" s="6" t="n">
        <v>549000</v>
      </c>
    </row>
    <row r="51" spans="1:9">
      <c r="A51" s="4" t="s">
        <v>410</v>
      </c>
      <c r="C51" s="4" t="s">
        <v>422</v>
      </c>
    </row>
    <row r="52" spans="1:9">
      <c r="A52" s="4" t="s">
        <v>386</v>
      </c>
      <c r="C52" s="4" t="s">
        <v>346</v>
      </c>
    </row>
    <row r="53" spans="1:9">
      <c r="A53" s="4" t="s">
        <v>53</v>
      </c>
      <c r="C53" s="6" t="n">
        <v>38615</v>
      </c>
    </row>
    <row r="54" spans="1:9">
      <c r="A54" s="4" t="s">
        <v>406</v>
      </c>
      <c r="C54" s="5" t="n">
        <v>19242</v>
      </c>
    </row>
    <row r="55" spans="1:9">
      <c r="A55" s="4" t="s">
        <v>423</v>
      </c>
      <c r="C55" s="5" t="n">
        <v>47466</v>
      </c>
    </row>
    <row r="56" spans="1:9">
      <c r="A56" s="4" t="s">
        <v>424</v>
      </c>
      <c r="C56" s="5" t="n">
        <v>22156</v>
      </c>
    </row>
    <row r="57" spans="1:9">
      <c r="A57" s="4" t="s">
        <v>425</v>
      </c>
      <c r="C57" s="5" t="n">
        <v>81250</v>
      </c>
    </row>
    <row r="58" spans="1:9">
      <c r="A58" s="4" t="s">
        <v>426</v>
      </c>
      <c r="C58" s="6" t="n">
        <v>23110</v>
      </c>
      <c r="F58" s="6" t="n">
        <v>23110</v>
      </c>
    </row>
    <row r="59" spans="1:9">
      <c r="A59" s="4" t="s">
        <v>427</v>
      </c>
      <c r="C59" s="5" t="n">
        <v>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M106"/>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31"/>
    <col customWidth="1" max="5" min="5" width="21"/>
    <col customWidth="1" max="6" min="6" width="80"/>
    <col customWidth="1" max="7" min="7" width="21"/>
    <col customWidth="1" max="8" min="8" width="43"/>
    <col customWidth="1" max="9" min="9" width="43"/>
    <col customWidth="1" max="10" min="10" width="43"/>
    <col customWidth="1" max="11" min="11" width="21"/>
    <col customWidth="1" max="12" min="12" width="31"/>
    <col customWidth="1" max="13" min="13" width="24"/>
  </cols>
  <sheetData>
    <row r="1" spans="1:13">
      <c r="A1" s="1" t="s">
        <v>428</v>
      </c>
      <c r="B1" s="2" t="s">
        <v>429</v>
      </c>
      <c r="C1" s="2" t="s">
        <v>430</v>
      </c>
      <c r="D1" s="2" t="s">
        <v>431</v>
      </c>
      <c r="E1" s="2" t="s">
        <v>432</v>
      </c>
      <c r="F1" s="2" t="s">
        <v>298</v>
      </c>
      <c r="G1" s="2" t="s">
        <v>433</v>
      </c>
      <c r="H1" s="2" t="s">
        <v>434</v>
      </c>
      <c r="I1" s="2" t="s">
        <v>435</v>
      </c>
      <c r="J1" s="2" t="s">
        <v>436</v>
      </c>
      <c r="K1" s="2" t="s">
        <v>402</v>
      </c>
      <c r="L1" s="2" t="s">
        <v>437</v>
      </c>
      <c r="M1" s="2" t="s">
        <v>438</v>
      </c>
    </row>
    <row r="2" spans="1:13">
      <c r="A2" s="3" t="s">
        <v>308</v>
      </c>
    </row>
    <row r="3" spans="1:13">
      <c r="A3" s="4" t="s">
        <v>404</v>
      </c>
      <c r="M3" s="8" t="n">
        <v>0.05</v>
      </c>
    </row>
    <row r="4" spans="1:13">
      <c r="A4" s="4" t="s">
        <v>406</v>
      </c>
      <c r="F4" s="6" t="n">
        <v>32152</v>
      </c>
      <c r="K4" s="6" t="n">
        <v>1663</v>
      </c>
    </row>
    <row r="5" spans="1:13">
      <c r="A5" s="4" t="s">
        <v>340</v>
      </c>
      <c r="F5" s="5" t="n">
        <v>5376637</v>
      </c>
    </row>
    <row r="6" spans="1:13">
      <c r="A6" s="4" t="s">
        <v>405</v>
      </c>
      <c r="F6" s="5" t="n">
        <v>1663</v>
      </c>
    </row>
    <row r="7" spans="1:13">
      <c r="A7" s="4" t="s">
        <v>439</v>
      </c>
      <c r="F7" s="4" t="s">
        <v>42</v>
      </c>
      <c r="G7" s="6" t="n">
        <v>17900</v>
      </c>
    </row>
    <row r="8" spans="1:13">
      <c r="A8" s="4" t="s">
        <v>338</v>
      </c>
      <c r="F8" s="5" t="n">
        <v>41277</v>
      </c>
      <c r="H8" s="6" t="n">
        <v>125931</v>
      </c>
      <c r="I8" s="6" t="n">
        <v>44449</v>
      </c>
      <c r="J8" s="6" t="n">
        <v>63497</v>
      </c>
    </row>
    <row r="9" spans="1:13">
      <c r="A9" s="4" t="s">
        <v>51</v>
      </c>
      <c r="F9" s="5" t="n">
        <v>105000</v>
      </c>
    </row>
    <row r="10" spans="1:13">
      <c r="A10" s="4" t="s">
        <v>440</v>
      </c>
    </row>
    <row r="11" spans="1:13">
      <c r="A11" s="3" t="s">
        <v>308</v>
      </c>
    </row>
    <row r="12" spans="1:13">
      <c r="A12" s="4" t="s">
        <v>312</v>
      </c>
      <c r="J12" s="6" t="n">
        <v>115000</v>
      </c>
    </row>
    <row r="13" spans="1:13">
      <c r="A13" s="4" t="s">
        <v>441</v>
      </c>
      <c r="J13" s="4" t="s">
        <v>345</v>
      </c>
    </row>
    <row r="14" spans="1:13">
      <c r="A14" s="4" t="s">
        <v>315</v>
      </c>
      <c r="J14" s="4" t="s">
        <v>346</v>
      </c>
    </row>
    <row r="15" spans="1:13">
      <c r="A15" s="4" t="s">
        <v>442</v>
      </c>
      <c r="J15" s="8" t="n">
        <v>0.17</v>
      </c>
    </row>
    <row r="16" spans="1:13">
      <c r="A16" s="4" t="s">
        <v>404</v>
      </c>
      <c r="J16" s="8" t="n">
        <v>0.05</v>
      </c>
    </row>
    <row r="17" spans="1:13">
      <c r="A17" s="4" t="s">
        <v>443</v>
      </c>
      <c r="J17" s="4" t="s">
        <v>444</v>
      </c>
    </row>
    <row r="18" spans="1:13">
      <c r="A18" s="4" t="s">
        <v>417</v>
      </c>
      <c r="J18" s="5" t="n">
        <v>338235</v>
      </c>
    </row>
    <row r="19" spans="1:13">
      <c r="A19" s="4" t="s">
        <v>409</v>
      </c>
      <c r="J19" s="8" t="n">
        <v>0.3</v>
      </c>
    </row>
    <row r="20" spans="1:13">
      <c r="A20" s="4" t="s">
        <v>376</v>
      </c>
      <c r="J20" s="4" t="s">
        <v>327</v>
      </c>
    </row>
    <row r="21" spans="1:13">
      <c r="A21" s="4" t="s">
        <v>406</v>
      </c>
      <c r="J21" s="6" t="n">
        <v>1994</v>
      </c>
    </row>
    <row r="22" spans="1:13">
      <c r="A22" s="4" t="s">
        <v>340</v>
      </c>
      <c r="F22" s="6" t="n">
        <v>95000</v>
      </c>
      <c r="H22" s="5" t="n">
        <v>115000</v>
      </c>
    </row>
    <row r="23" spans="1:13">
      <c r="A23" s="4" t="s">
        <v>445</v>
      </c>
      <c r="J23" s="5" t="n">
        <v>4</v>
      </c>
    </row>
    <row r="24" spans="1:13">
      <c r="A24" s="4" t="s">
        <v>446</v>
      </c>
      <c r="J24" s="8" t="n">
        <v>0.05</v>
      </c>
    </row>
    <row r="25" spans="1:13">
      <c r="A25" s="4" t="s">
        <v>358</v>
      </c>
      <c r="F25" s="4" t="s">
        <v>447</v>
      </c>
    </row>
    <row r="26" spans="1:13">
      <c r="A26" s="4" t="s">
        <v>448</v>
      </c>
    </row>
    <row r="27" spans="1:13">
      <c r="A27" s="3" t="s">
        <v>308</v>
      </c>
    </row>
    <row r="28" spans="1:13">
      <c r="A28" s="4" t="s">
        <v>312</v>
      </c>
      <c r="J28" s="6" t="n">
        <v>250000</v>
      </c>
    </row>
    <row r="29" spans="1:13">
      <c r="A29" s="4" t="s">
        <v>441</v>
      </c>
      <c r="J29" s="4" t="s">
        <v>345</v>
      </c>
    </row>
    <row r="30" spans="1:13">
      <c r="A30" s="4" t="s">
        <v>315</v>
      </c>
      <c r="J30" s="4" t="s">
        <v>346</v>
      </c>
    </row>
    <row r="31" spans="1:13">
      <c r="A31" s="4" t="s">
        <v>442</v>
      </c>
      <c r="J31" s="8" t="n">
        <v>0.05</v>
      </c>
    </row>
    <row r="32" spans="1:13">
      <c r="A32" s="4" t="s">
        <v>417</v>
      </c>
      <c r="J32" s="5" t="n">
        <v>5000000</v>
      </c>
    </row>
    <row r="33" spans="1:13">
      <c r="A33" s="4" t="s">
        <v>409</v>
      </c>
      <c r="J33" s="8" t="n">
        <v>0.07000000000000001</v>
      </c>
    </row>
    <row r="34" spans="1:13">
      <c r="A34" s="4" t="s">
        <v>406</v>
      </c>
      <c r="J34" s="6" t="n">
        <v>27585</v>
      </c>
    </row>
    <row r="35" spans="1:13">
      <c r="A35" s="4" t="s">
        <v>340</v>
      </c>
      <c r="F35" s="6" t="n">
        <v>250000</v>
      </c>
      <c r="H35" s="5" t="n">
        <v>250000</v>
      </c>
    </row>
    <row r="36" spans="1:13">
      <c r="A36" s="4" t="s">
        <v>445</v>
      </c>
      <c r="J36" s="5" t="n">
        <v>3</v>
      </c>
    </row>
    <row r="37" spans="1:13">
      <c r="A37" s="4" t="s">
        <v>449</v>
      </c>
    </row>
    <row r="38" spans="1:13">
      <c r="A38" s="3" t="s">
        <v>308</v>
      </c>
    </row>
    <row r="39" spans="1:13">
      <c r="A39" s="4" t="s">
        <v>312</v>
      </c>
      <c r="I39" s="6" t="n">
        <v>923882</v>
      </c>
    </row>
    <row r="40" spans="1:13">
      <c r="A40" s="4" t="s">
        <v>441</v>
      </c>
      <c r="I40" s="4" t="s">
        <v>345</v>
      </c>
    </row>
    <row r="41" spans="1:13">
      <c r="A41" s="4" t="s">
        <v>315</v>
      </c>
      <c r="I41" s="4" t="s">
        <v>346</v>
      </c>
    </row>
    <row r="42" spans="1:13">
      <c r="A42" s="4" t="s">
        <v>442</v>
      </c>
      <c r="I42" s="8" t="n">
        <v>0.05</v>
      </c>
    </row>
    <row r="43" spans="1:13">
      <c r="A43" s="4" t="s">
        <v>417</v>
      </c>
      <c r="I43" s="5" t="n">
        <v>16537926</v>
      </c>
    </row>
    <row r="44" spans="1:13">
      <c r="A44" s="4" t="s">
        <v>409</v>
      </c>
      <c r="I44" s="8" t="n">
        <v>0.07000000000000001</v>
      </c>
    </row>
    <row r="45" spans="1:13">
      <c r="A45" s="4" t="s">
        <v>376</v>
      </c>
      <c r="I45" s="4" t="s">
        <v>327</v>
      </c>
    </row>
    <row r="46" spans="1:13">
      <c r="A46" s="4" t="s">
        <v>406</v>
      </c>
      <c r="I46" s="6" t="n">
        <v>59403</v>
      </c>
    </row>
    <row r="47" spans="1:13">
      <c r="A47" s="4" t="s">
        <v>340</v>
      </c>
      <c r="F47" s="5" t="n">
        <v>915836</v>
      </c>
      <c r="H47" s="5" t="n">
        <v>910608</v>
      </c>
    </row>
    <row r="48" spans="1:13">
      <c r="A48" s="4" t="s">
        <v>405</v>
      </c>
      <c r="F48" s="5" t="n">
        <v>5228</v>
      </c>
      <c r="H48" s="5" t="n">
        <v>31940</v>
      </c>
    </row>
    <row r="49" spans="1:13">
      <c r="A49" s="4" t="s">
        <v>341</v>
      </c>
      <c r="F49" s="5" t="n">
        <v>8446</v>
      </c>
      <c r="H49" s="5" t="n">
        <v>13278</v>
      </c>
    </row>
    <row r="50" spans="1:13">
      <c r="A50" s="4" t="s">
        <v>450</v>
      </c>
      <c r="I50" s="5" t="n">
        <v>19</v>
      </c>
    </row>
    <row r="51" spans="1:13">
      <c r="A51" s="4" t="s">
        <v>451</v>
      </c>
    </row>
    <row r="52" spans="1:13">
      <c r="A52" s="3" t="s">
        <v>308</v>
      </c>
    </row>
    <row r="53" spans="1:13">
      <c r="A53" s="4" t="s">
        <v>312</v>
      </c>
      <c r="D53" s="6" t="n">
        <v>436500</v>
      </c>
      <c r="H53" s="6" t="n">
        <v>537500</v>
      </c>
    </row>
    <row r="54" spans="1:13">
      <c r="A54" s="4" t="s">
        <v>441</v>
      </c>
      <c r="D54" s="4" t="s">
        <v>345</v>
      </c>
      <c r="H54" s="4" t="s">
        <v>345</v>
      </c>
    </row>
    <row r="55" spans="1:13">
      <c r="A55" s="4" t="s">
        <v>315</v>
      </c>
      <c r="D55" s="4" t="s">
        <v>346</v>
      </c>
      <c r="H55" s="4" t="s">
        <v>346</v>
      </c>
    </row>
    <row r="56" spans="1:13">
      <c r="A56" s="4" t="s">
        <v>452</v>
      </c>
      <c r="D56" s="4" t="s">
        <v>453</v>
      </c>
    </row>
    <row r="57" spans="1:13">
      <c r="A57" s="4" t="s">
        <v>442</v>
      </c>
      <c r="D57" s="8" t="n">
        <v>0.05</v>
      </c>
      <c r="H57" s="8" t="n">
        <v>0.05</v>
      </c>
    </row>
    <row r="58" spans="1:13">
      <c r="A58" s="4" t="s">
        <v>417</v>
      </c>
      <c r="H58" s="5" t="n">
        <v>10750000</v>
      </c>
    </row>
    <row r="59" spans="1:13">
      <c r="A59" s="4" t="s">
        <v>409</v>
      </c>
      <c r="H59" s="8" t="n">
        <v>0.07000000000000001</v>
      </c>
    </row>
    <row r="60" spans="1:13">
      <c r="A60" s="4" t="s">
        <v>376</v>
      </c>
      <c r="H60" s="4" t="s">
        <v>327</v>
      </c>
    </row>
    <row r="61" spans="1:13">
      <c r="A61" s="4" t="s">
        <v>406</v>
      </c>
      <c r="H61" s="6" t="n">
        <v>33384</v>
      </c>
    </row>
    <row r="62" spans="1:13">
      <c r="A62" s="4" t="s">
        <v>340</v>
      </c>
      <c r="F62" s="5" t="n">
        <v>521092</v>
      </c>
      <c r="H62" s="5" t="n">
        <v>516919</v>
      </c>
    </row>
    <row r="63" spans="1:13">
      <c r="A63" s="4" t="s">
        <v>405</v>
      </c>
      <c r="F63" s="5" t="n">
        <v>4173</v>
      </c>
      <c r="H63" s="5" t="n">
        <v>12803</v>
      </c>
    </row>
    <row r="64" spans="1:13">
      <c r="A64" s="4" t="s">
        <v>341</v>
      </c>
      <c r="F64" s="5" t="n">
        <v>16408</v>
      </c>
      <c r="H64" s="6" t="n">
        <v>20581</v>
      </c>
    </row>
    <row r="65" spans="1:13">
      <c r="A65" s="4" t="s">
        <v>450</v>
      </c>
      <c r="H65" s="5" t="n">
        <v>17</v>
      </c>
    </row>
    <row r="66" spans="1:13">
      <c r="A66" s="4" t="s">
        <v>454</v>
      </c>
      <c r="D66" s="6" t="n">
        <v>436500</v>
      </c>
    </row>
    <row r="67" spans="1:13">
      <c r="A67" s="4" t="s">
        <v>455</v>
      </c>
    </row>
    <row r="68" spans="1:13">
      <c r="A68" s="3" t="s">
        <v>308</v>
      </c>
    </row>
    <row r="69" spans="1:13">
      <c r="A69" s="4" t="s">
        <v>312</v>
      </c>
      <c r="H69" s="6" t="n">
        <v>240500</v>
      </c>
    </row>
    <row r="70" spans="1:13">
      <c r="A70" s="4" t="s">
        <v>441</v>
      </c>
      <c r="H70" s="4" t="s">
        <v>456</v>
      </c>
    </row>
    <row r="71" spans="1:13">
      <c r="A71" s="4" t="s">
        <v>406</v>
      </c>
      <c r="F71" s="5" t="n">
        <v>42764</v>
      </c>
    </row>
    <row r="72" spans="1:13">
      <c r="A72" s="4" t="s">
        <v>340</v>
      </c>
      <c r="F72" s="5" t="n">
        <v>360750</v>
      </c>
      <c r="H72" s="6" t="n">
        <v>296605</v>
      </c>
    </row>
    <row r="73" spans="1:13">
      <c r="A73" s="4" t="s">
        <v>405</v>
      </c>
      <c r="F73" s="5" t="n">
        <v>21381</v>
      </c>
      <c r="H73" s="5" t="n">
        <v>21382</v>
      </c>
    </row>
    <row r="74" spans="1:13">
      <c r="A74" s="4" t="s">
        <v>341</v>
      </c>
      <c r="F74" s="5" t="n">
        <v>0</v>
      </c>
      <c r="H74" s="6" t="n">
        <v>64145</v>
      </c>
    </row>
    <row r="75" spans="1:13">
      <c r="A75" s="4" t="s">
        <v>445</v>
      </c>
      <c r="H75" s="5" t="n">
        <v>3</v>
      </c>
    </row>
    <row r="76" spans="1:13">
      <c r="A76" s="4" t="s">
        <v>439</v>
      </c>
      <c r="H76" s="6" t="n">
        <v>59027</v>
      </c>
    </row>
    <row r="77" spans="1:13">
      <c r="A77" s="4" t="s">
        <v>457</v>
      </c>
      <c r="H77" s="5" t="n">
        <v>120250</v>
      </c>
    </row>
    <row r="78" spans="1:13">
      <c r="A78" s="4" t="s">
        <v>360</v>
      </c>
      <c r="H78" s="6" t="n">
        <v>214000</v>
      </c>
    </row>
    <row r="79" spans="1:13">
      <c r="A79" s="4" t="s">
        <v>458</v>
      </c>
    </row>
    <row r="80" spans="1:13">
      <c r="A80" s="3" t="s">
        <v>308</v>
      </c>
    </row>
    <row r="81" spans="1:13">
      <c r="A81" s="4" t="s">
        <v>315</v>
      </c>
      <c r="H81" s="4" t="s">
        <v>459</v>
      </c>
    </row>
    <row r="82" spans="1:13">
      <c r="A82" s="4" t="s">
        <v>452</v>
      </c>
      <c r="H82" s="4" t="s">
        <v>460</v>
      </c>
    </row>
    <row r="83" spans="1:13">
      <c r="A83" s="4" t="s">
        <v>461</v>
      </c>
    </row>
    <row r="84" spans="1:13">
      <c r="A84" s="3" t="s">
        <v>308</v>
      </c>
    </row>
    <row r="85" spans="1:13">
      <c r="A85" s="4" t="s">
        <v>315</v>
      </c>
      <c r="H85" s="4" t="s">
        <v>354</v>
      </c>
    </row>
    <row r="86" spans="1:13">
      <c r="A86" s="4" t="s">
        <v>452</v>
      </c>
      <c r="H86" s="4" t="s">
        <v>462</v>
      </c>
    </row>
    <row r="87" spans="1:13">
      <c r="A87" s="4" t="s">
        <v>463</v>
      </c>
    </row>
    <row r="88" spans="1:13">
      <c r="A88" s="3" t="s">
        <v>308</v>
      </c>
    </row>
    <row r="89" spans="1:13">
      <c r="A89" s="4" t="s">
        <v>312</v>
      </c>
      <c r="L89" s="6" t="n">
        <v>78750</v>
      </c>
    </row>
    <row r="90" spans="1:13">
      <c r="A90" s="4" t="s">
        <v>315</v>
      </c>
      <c r="L90" s="4" t="s">
        <v>459</v>
      </c>
    </row>
    <row r="91" spans="1:13">
      <c r="A91" s="4" t="s">
        <v>442</v>
      </c>
      <c r="L91" s="8" t="n">
        <v>0.07000000000000001</v>
      </c>
    </row>
    <row r="92" spans="1:13">
      <c r="A92" s="4" t="s">
        <v>338</v>
      </c>
      <c r="E92" s="6" t="n">
        <v>78750</v>
      </c>
    </row>
    <row r="93" spans="1:13">
      <c r="A93" s="4" t="s">
        <v>464</v>
      </c>
    </row>
    <row r="94" spans="1:13">
      <c r="A94" s="3" t="s">
        <v>308</v>
      </c>
    </row>
    <row r="95" spans="1:13">
      <c r="A95" s="4" t="s">
        <v>312</v>
      </c>
      <c r="B95" s="6" t="n">
        <v>85250</v>
      </c>
      <c r="C95" s="6" t="n">
        <v>60000</v>
      </c>
    </row>
    <row r="96" spans="1:13">
      <c r="A96" s="4" t="s">
        <v>441</v>
      </c>
      <c r="B96" s="4" t="s">
        <v>456</v>
      </c>
      <c r="C96" s="4" t="s">
        <v>345</v>
      </c>
    </row>
    <row r="97" spans="1:13">
      <c r="A97" s="4" t="s">
        <v>315</v>
      </c>
      <c r="B97" s="4" t="s">
        <v>459</v>
      </c>
      <c r="C97" s="4" t="s">
        <v>346</v>
      </c>
    </row>
    <row r="98" spans="1:13">
      <c r="A98" s="4" t="s">
        <v>452</v>
      </c>
      <c r="C98" s="4" t="s">
        <v>392</v>
      </c>
    </row>
    <row r="99" spans="1:13">
      <c r="A99" s="4" t="s">
        <v>442</v>
      </c>
      <c r="C99" s="8" t="n">
        <v>0.05</v>
      </c>
    </row>
    <row r="100" spans="1:13">
      <c r="A100" s="4" t="s">
        <v>340</v>
      </c>
      <c r="F100" s="5" t="n">
        <v>127875</v>
      </c>
    </row>
    <row r="101" spans="1:13">
      <c r="A101" s="4" t="s">
        <v>405</v>
      </c>
      <c r="F101" s="5" t="n">
        <v>23384</v>
      </c>
    </row>
    <row r="102" spans="1:13">
      <c r="A102" s="4" t="s">
        <v>341</v>
      </c>
      <c r="F102" s="5" t="n">
        <v>0</v>
      </c>
    </row>
    <row r="103" spans="1:13">
      <c r="A103" s="4" t="s">
        <v>457</v>
      </c>
      <c r="F103" s="6" t="n">
        <v>42625</v>
      </c>
    </row>
    <row r="104" spans="1:13">
      <c r="A104" s="4" t="s">
        <v>360</v>
      </c>
      <c r="B104" s="6" t="n">
        <v>75000</v>
      </c>
    </row>
    <row r="105" spans="1:13">
      <c r="A105" s="4" t="s">
        <v>465</v>
      </c>
      <c r="B105" s="4" t="s">
        <v>466</v>
      </c>
    </row>
    <row r="106" spans="1:13">
      <c r="A106" s="4" t="s">
        <v>51</v>
      </c>
      <c r="C106" s="6" t="n">
        <v>10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467</v>
      </c>
      <c r="B1" s="2" t="s">
        <v>1</v>
      </c>
    </row>
    <row r="2" spans="1:3">
      <c r="B2" s="2" t="s">
        <v>2</v>
      </c>
      <c r="C2" s="2" t="s">
        <v>292</v>
      </c>
    </row>
    <row r="3" spans="1:3">
      <c r="A3" s="3" t="s">
        <v>468</v>
      </c>
    </row>
    <row r="4" spans="1:3">
      <c r="A4" s="4" t="s">
        <v>469</v>
      </c>
      <c r="B4" s="6" t="n">
        <v>32152</v>
      </c>
      <c r="C4" s="6" t="n">
        <v>1663</v>
      </c>
    </row>
    <row r="5" spans="1:3">
      <c r="A5" s="4" t="s">
        <v>470</v>
      </c>
    </row>
    <row r="6" spans="1:3">
      <c r="A6" s="3" t="s">
        <v>468</v>
      </c>
    </row>
    <row r="7" spans="1:3">
      <c r="A7" s="4" t="s">
        <v>471</v>
      </c>
      <c r="B7" s="5" t="n">
        <v>1067804</v>
      </c>
    </row>
    <row r="8" spans="1:3">
      <c r="A8" s="4" t="s">
        <v>469</v>
      </c>
      <c r="B8" s="5" t="n">
        <v>284</v>
      </c>
    </row>
    <row r="9" spans="1:3">
      <c r="A9" s="4" t="s">
        <v>318</v>
      </c>
      <c r="B9" s="5" t="n">
        <v>1067520</v>
      </c>
    </row>
    <row r="10" spans="1:3">
      <c r="A10" s="4" t="s">
        <v>95</v>
      </c>
      <c r="B10" s="6" t="n">
        <v>896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0"/>
    <col customWidth="1" max="2" min="2" width="21"/>
  </cols>
  <sheetData>
    <row r="1" spans="1:2">
      <c r="A1" s="1" t="s">
        <v>472</v>
      </c>
      <c r="B1" s="2" t="s">
        <v>298</v>
      </c>
    </row>
    <row r="2" spans="1:2">
      <c r="A2" s="3" t="s">
        <v>168</v>
      </c>
    </row>
    <row r="3" spans="1:2">
      <c r="A3" s="4" t="s">
        <v>20</v>
      </c>
      <c r="B3" s="6" t="n">
        <v>77221</v>
      </c>
    </row>
    <row r="4" spans="1:2">
      <c r="A4" s="4" t="s">
        <v>293</v>
      </c>
      <c r="B4" s="5" t="n">
        <v>93467</v>
      </c>
    </row>
    <row r="5" spans="1:2">
      <c r="A5" s="4" t="s">
        <v>294</v>
      </c>
      <c r="B5" s="5" t="n">
        <v>49788</v>
      </c>
    </row>
    <row r="6" spans="1:2">
      <c r="A6" s="4" t="s">
        <v>473</v>
      </c>
      <c r="B6" s="5" t="n">
        <v>30584</v>
      </c>
    </row>
    <row r="7" spans="1:2">
      <c r="A7" s="4" t="s">
        <v>474</v>
      </c>
      <c r="B7" s="5" t="n">
        <v>10252</v>
      </c>
    </row>
    <row r="8" spans="1:2">
      <c r="A8" s="4" t="s">
        <v>475</v>
      </c>
      <c r="B8" s="5" t="n">
        <v>256312</v>
      </c>
    </row>
    <row r="9" spans="1:2">
      <c r="A9" s="4" t="s">
        <v>476</v>
      </c>
      <c r="B9" s="4" t="s">
        <v>42</v>
      </c>
    </row>
    <row r="10" spans="1:2">
      <c r="A10" s="4" t="s">
        <v>477</v>
      </c>
      <c r="B10" s="5" t="n">
        <v>256312</v>
      </c>
    </row>
    <row r="11" spans="1:2">
      <c r="A11" s="4" t="s">
        <v>478</v>
      </c>
      <c r="B11" s="5" t="n">
        <v>-59520</v>
      </c>
    </row>
    <row r="12" spans="1:2">
      <c r="A12" s="4" t="s">
        <v>479</v>
      </c>
      <c r="B12" s="6" t="n">
        <v>19679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8</v>
      </c>
      <c r="B1" s="2" t="s">
        <v>1</v>
      </c>
    </row>
    <row r="2" spans="1:3">
      <c r="B2" s="2" t="s">
        <v>2</v>
      </c>
      <c r="C2" s="2" t="s">
        <v>79</v>
      </c>
    </row>
    <row r="3" spans="1:3">
      <c r="A3" s="3" t="s">
        <v>80</v>
      </c>
    </row>
    <row r="4" spans="1:3">
      <c r="A4" s="4" t="s">
        <v>81</v>
      </c>
      <c r="B4" s="6" t="n">
        <v>49773</v>
      </c>
      <c r="C4" s="6" t="n">
        <v>287833</v>
      </c>
    </row>
    <row r="5" spans="1:3">
      <c r="A5" s="4" t="s">
        <v>82</v>
      </c>
      <c r="B5" s="5" t="n">
        <v>64399</v>
      </c>
      <c r="C5" s="5" t="n">
        <v>107710</v>
      </c>
    </row>
    <row r="6" spans="1:3">
      <c r="A6" s="4" t="s">
        <v>83</v>
      </c>
      <c r="B6" s="5" t="n">
        <v>-14626</v>
      </c>
      <c r="C6" s="5" t="n">
        <v>180123</v>
      </c>
    </row>
    <row r="7" spans="1:3">
      <c r="A7" s="3" t="s">
        <v>84</v>
      </c>
    </row>
    <row r="8" spans="1:3">
      <c r="A8" s="4" t="s">
        <v>85</v>
      </c>
      <c r="B8" s="5" t="n">
        <v>61474</v>
      </c>
      <c r="C8" s="5" t="n">
        <v>660027</v>
      </c>
    </row>
    <row r="9" spans="1:3">
      <c r="A9" s="4" t="s">
        <v>86</v>
      </c>
      <c r="B9" s="5" t="n">
        <v>114612</v>
      </c>
      <c r="C9" s="5" t="n">
        <v>272376</v>
      </c>
    </row>
    <row r="10" spans="1:3">
      <c r="A10" s="4" t="s">
        <v>87</v>
      </c>
      <c r="B10" s="5" t="n">
        <v>62728</v>
      </c>
      <c r="C10" s="5" t="n">
        <v>44457</v>
      </c>
    </row>
    <row r="11" spans="1:3">
      <c r="A11" s="4" t="s">
        <v>88</v>
      </c>
      <c r="B11" s="5" t="n">
        <v>238814</v>
      </c>
      <c r="C11" s="5" t="n">
        <v>976860</v>
      </c>
    </row>
    <row r="12" spans="1:3">
      <c r="A12" s="4" t="s">
        <v>89</v>
      </c>
      <c r="B12" s="5" t="n">
        <v>-235440</v>
      </c>
      <c r="C12" s="5" t="n">
        <v>-796737</v>
      </c>
    </row>
    <row r="13" spans="1:3">
      <c r="A13" s="3" t="s">
        <v>90</v>
      </c>
    </row>
    <row r="14" spans="1:3">
      <c r="A14" s="4" t="s">
        <v>91</v>
      </c>
      <c r="B14" s="5" t="n">
        <v>338063</v>
      </c>
      <c r="C14" s="4" t="s">
        <v>42</v>
      </c>
    </row>
    <row r="15" spans="1:3">
      <c r="A15" s="4" t="s">
        <v>92</v>
      </c>
      <c r="B15" s="5" t="n">
        <v>-156709</v>
      </c>
    </row>
    <row r="16" spans="1:3">
      <c r="A16" s="4" t="s">
        <v>93</v>
      </c>
      <c r="B16" s="5" t="n">
        <v>27465</v>
      </c>
      <c r="C16" s="4" t="s">
        <v>42</v>
      </c>
    </row>
    <row r="17" spans="1:3">
      <c r="A17" s="4" t="s">
        <v>94</v>
      </c>
      <c r="B17" s="5" t="n">
        <v>134292</v>
      </c>
      <c r="C17" s="5" t="n">
        <v>29324</v>
      </c>
    </row>
    <row r="18" spans="1:3">
      <c r="A18" s="4" t="s">
        <v>95</v>
      </c>
      <c r="B18" s="5" t="n">
        <v>163105</v>
      </c>
      <c r="C18" s="5" t="n">
        <v>87043</v>
      </c>
    </row>
    <row r="19" spans="1:3">
      <c r="A19" s="4" t="s">
        <v>96</v>
      </c>
      <c r="B19" s="5" t="n">
        <v>506216</v>
      </c>
      <c r="C19" s="5" t="n">
        <v>116367</v>
      </c>
    </row>
    <row r="20" spans="1:3">
      <c r="A20" s="4" t="s">
        <v>97</v>
      </c>
      <c r="B20" s="5" t="n">
        <v>-759656</v>
      </c>
      <c r="C20" s="5" t="n">
        <v>-913104</v>
      </c>
    </row>
    <row r="21" spans="1:3">
      <c r="A21" s="4" t="s">
        <v>98</v>
      </c>
      <c r="B21" s="4" t="s">
        <v>42</v>
      </c>
      <c r="C21" s="4" t="s">
        <v>42</v>
      </c>
    </row>
    <row r="22" spans="1:3">
      <c r="A22" s="4" t="s">
        <v>99</v>
      </c>
      <c r="B22" s="6" t="n">
        <v>-759656</v>
      </c>
      <c r="C22" s="6" t="n">
        <v>-913104</v>
      </c>
    </row>
    <row r="23" spans="1:3">
      <c r="A23" s="4" t="s">
        <v>100</v>
      </c>
      <c r="B23" s="8" t="n">
        <v>-0.02</v>
      </c>
      <c r="C23" s="8" t="n">
        <v>0.03</v>
      </c>
    </row>
    <row r="24" spans="1:3">
      <c r="A24" s="4" t="s">
        <v>101</v>
      </c>
      <c r="B24" s="5" t="n">
        <v>34340619</v>
      </c>
      <c r="C24" s="5" t="n">
        <v>280909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16"/>
  </cols>
  <sheetData>
    <row r="1" spans="1:2">
      <c r="A1" s="1" t="s">
        <v>480</v>
      </c>
      <c r="B1" s="2" t="s">
        <v>239</v>
      </c>
    </row>
    <row r="2" spans="1:2">
      <c r="B2" s="2" t="s">
        <v>38</v>
      </c>
    </row>
    <row r="3" spans="1:2">
      <c r="A3" s="3" t="s">
        <v>481</v>
      </c>
    </row>
    <row r="4" spans="1:2">
      <c r="A4" s="4" t="s">
        <v>482</v>
      </c>
      <c r="B4" s="4" t="s">
        <v>4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s>
  <sheetData>
    <row r="1" spans="1:4">
      <c r="A1" s="1" t="s">
        <v>484</v>
      </c>
      <c r="B1" s="2" t="s">
        <v>1</v>
      </c>
    </row>
    <row r="2" spans="1:4">
      <c r="B2" s="2" t="s">
        <v>2</v>
      </c>
      <c r="C2" s="2" t="s">
        <v>79</v>
      </c>
      <c r="D2" s="2" t="s">
        <v>38</v>
      </c>
    </row>
    <row r="3" spans="1:4">
      <c r="A3" s="3" t="s">
        <v>485</v>
      </c>
    </row>
    <row r="4" spans="1:4">
      <c r="A4" s="4" t="s">
        <v>75</v>
      </c>
      <c r="B4" s="5" t="n">
        <v>600000000</v>
      </c>
      <c r="C4" s="5" t="n">
        <v>600000000</v>
      </c>
      <c r="D4" s="5" t="n">
        <v>600000000</v>
      </c>
    </row>
    <row r="5" spans="1:4">
      <c r="A5" s="4" t="s">
        <v>486</v>
      </c>
      <c r="B5" s="5" t="n">
        <v>3271000</v>
      </c>
      <c r="C5" s="5" t="n">
        <v>1082143</v>
      </c>
    </row>
    <row r="6" spans="1:4">
      <c r="A6" s="4" t="s">
        <v>487</v>
      </c>
      <c r="B6" s="6" t="n">
        <v>41003</v>
      </c>
      <c r="C6" s="6" t="n">
        <v>6482</v>
      </c>
    </row>
    <row r="7" spans="1:4">
      <c r="A7" s="4" t="s">
        <v>488</v>
      </c>
      <c r="B7" s="6" t="n">
        <v>20000</v>
      </c>
    </row>
    <row r="8" spans="1:4">
      <c r="A8" s="4" t="s">
        <v>489</v>
      </c>
      <c r="C8" s="6" t="n">
        <v>25000</v>
      </c>
    </row>
    <row r="9" spans="1:4">
      <c r="A9" s="4" t="s">
        <v>490</v>
      </c>
    </row>
    <row r="10" spans="1:4">
      <c r="A10" s="3" t="s">
        <v>485</v>
      </c>
    </row>
    <row r="11" spans="1:4">
      <c r="A11" s="4" t="s">
        <v>75</v>
      </c>
      <c r="B11" s="5" t="n">
        <v>600000000</v>
      </c>
    </row>
    <row r="12" spans="1:4">
      <c r="A12" s="4" t="s">
        <v>486</v>
      </c>
      <c r="B12" s="5" t="n">
        <v>3271000</v>
      </c>
      <c r="C12" s="5" t="n">
        <v>1082143</v>
      </c>
    </row>
    <row r="13" spans="1:4">
      <c r="A13" s="4" t="s">
        <v>491</v>
      </c>
      <c r="B13" s="5" t="n">
        <v>2871096</v>
      </c>
      <c r="C13" s="5" t="n">
        <v>725000</v>
      </c>
    </row>
    <row r="14" spans="1:4">
      <c r="A14" s="4" t="s">
        <v>487</v>
      </c>
      <c r="B14" s="6" t="n">
        <v>41003</v>
      </c>
      <c r="C14" s="6" t="n">
        <v>6482</v>
      </c>
    </row>
    <row r="15" spans="1:4">
      <c r="A15" s="4" t="s">
        <v>492</v>
      </c>
      <c r="B15" s="5" t="n">
        <v>400000</v>
      </c>
    </row>
    <row r="16" spans="1:4">
      <c r="A16" s="4" t="s">
        <v>488</v>
      </c>
      <c r="B16" s="6" t="n">
        <v>20000</v>
      </c>
    </row>
    <row r="17" spans="1:4">
      <c r="A17" s="4" t="s">
        <v>493</v>
      </c>
      <c r="C17" s="5" t="n">
        <v>357143</v>
      </c>
    </row>
    <row r="18" spans="1:4">
      <c r="A18" s="4" t="s">
        <v>489</v>
      </c>
      <c r="C18" s="6" t="n">
        <v>25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8"/>
  <sheetViews>
    <sheetView workbookViewId="0">
      <selection activeCell="A1" sqref="A1"/>
    </sheetView>
  </sheetViews>
  <sheetFormatPr baseColWidth="8" defaultRowHeight="15" outlineLevelCol="0"/>
  <cols>
    <col customWidth="1" max="1" min="1" width="76"/>
    <col customWidth="1" max="2" min="2" width="30"/>
  </cols>
  <sheetData>
    <row r="1" spans="1:2">
      <c r="A1" s="1" t="s">
        <v>494</v>
      </c>
      <c r="B1" s="2" t="s">
        <v>1</v>
      </c>
    </row>
    <row r="2" spans="1:2">
      <c r="B2" s="2" t="s">
        <v>495</v>
      </c>
    </row>
    <row r="3" spans="1:2">
      <c r="A3" s="4" t="s">
        <v>496</v>
      </c>
      <c r="B3" s="5" t="n">
        <v>63166102</v>
      </c>
    </row>
    <row r="4" spans="1:2">
      <c r="A4" s="4" t="s">
        <v>497</v>
      </c>
    </row>
    <row r="5" spans="1:2">
      <c r="A5" s="4" t="s">
        <v>496</v>
      </c>
      <c r="B5" s="5" t="n">
        <v>3000000</v>
      </c>
    </row>
    <row r="6" spans="1:2">
      <c r="A6" s="4" t="s">
        <v>498</v>
      </c>
      <c r="B6" s="8" t="n">
        <v>0.05</v>
      </c>
    </row>
    <row r="7" spans="1:2">
      <c r="A7" s="4" t="s">
        <v>499</v>
      </c>
      <c r="B7" s="4" t="s">
        <v>378</v>
      </c>
    </row>
    <row r="8" spans="1:2">
      <c r="A8" s="4" t="s">
        <v>500</v>
      </c>
    </row>
    <row r="9" spans="1:2">
      <c r="A9" s="4" t="s">
        <v>496</v>
      </c>
      <c r="B9" s="5" t="n">
        <v>7200000</v>
      </c>
    </row>
    <row r="10" spans="1:2">
      <c r="A10" s="4" t="s">
        <v>498</v>
      </c>
      <c r="B10" s="8" t="n">
        <v>0.06</v>
      </c>
    </row>
    <row r="11" spans="1:2">
      <c r="A11" s="4" t="s">
        <v>499</v>
      </c>
      <c r="B11" s="4" t="s">
        <v>378</v>
      </c>
    </row>
    <row r="12" spans="1:2">
      <c r="A12" s="4" t="s">
        <v>501</v>
      </c>
    </row>
    <row r="13" spans="1:2">
      <c r="A13" s="4" t="s">
        <v>496</v>
      </c>
      <c r="B13" s="5" t="n">
        <v>6000000</v>
      </c>
    </row>
    <row r="14" spans="1:2">
      <c r="A14" s="4" t="s">
        <v>498</v>
      </c>
      <c r="B14" s="8" t="n">
        <v>0.05</v>
      </c>
    </row>
    <row r="15" spans="1:2">
      <c r="A15" s="4" t="s">
        <v>499</v>
      </c>
      <c r="B15" s="4" t="s">
        <v>378</v>
      </c>
    </row>
    <row r="16" spans="1:2">
      <c r="A16" s="4" t="s">
        <v>502</v>
      </c>
    </row>
    <row r="17" spans="1:2">
      <c r="A17" s="4" t="s">
        <v>496</v>
      </c>
      <c r="B17" s="5" t="n">
        <v>7200000</v>
      </c>
    </row>
    <row r="18" spans="1:2">
      <c r="A18" s="4" t="s">
        <v>498</v>
      </c>
      <c r="B18" s="8" t="n">
        <v>0.06</v>
      </c>
    </row>
    <row r="19" spans="1:2">
      <c r="A19" s="4" t="s">
        <v>503</v>
      </c>
    </row>
    <row r="20" spans="1:2">
      <c r="A20" s="4" t="s">
        <v>499</v>
      </c>
      <c r="B20" s="4" t="s">
        <v>504</v>
      </c>
    </row>
    <row r="21" spans="1:2">
      <c r="A21" s="4" t="s">
        <v>505</v>
      </c>
    </row>
    <row r="22" spans="1:2">
      <c r="A22" s="4" t="s">
        <v>499</v>
      </c>
      <c r="B22" s="4" t="s">
        <v>378</v>
      </c>
    </row>
    <row r="23" spans="1:2">
      <c r="A23" s="4" t="s">
        <v>506</v>
      </c>
    </row>
    <row r="24" spans="1:2">
      <c r="A24" s="4" t="s">
        <v>496</v>
      </c>
      <c r="B24" s="5" t="n">
        <v>656364</v>
      </c>
    </row>
    <row r="25" spans="1:2">
      <c r="A25" s="4" t="s">
        <v>498</v>
      </c>
      <c r="B25" s="8" t="n">
        <v>0.22</v>
      </c>
    </row>
    <row r="26" spans="1:2">
      <c r="A26" s="4" t="s">
        <v>507</v>
      </c>
    </row>
    <row r="27" spans="1:2">
      <c r="A27" s="4" t="s">
        <v>499</v>
      </c>
      <c r="B27" s="4" t="s">
        <v>508</v>
      </c>
    </row>
    <row r="28" spans="1:2">
      <c r="A28" s="4" t="s">
        <v>509</v>
      </c>
    </row>
    <row r="29" spans="1:2">
      <c r="A29" s="4" t="s">
        <v>499</v>
      </c>
      <c r="B29" s="4" t="s">
        <v>378</v>
      </c>
    </row>
    <row r="30" spans="1:2">
      <c r="A30" s="4" t="s">
        <v>506</v>
      </c>
    </row>
    <row r="31" spans="1:2">
      <c r="A31" s="4" t="s">
        <v>496</v>
      </c>
      <c r="B31" s="5" t="n">
        <v>240000</v>
      </c>
    </row>
    <row r="32" spans="1:2">
      <c r="A32" s="4" t="s">
        <v>498</v>
      </c>
      <c r="B32" s="8" t="n">
        <v>0.06</v>
      </c>
    </row>
    <row r="33" spans="1:2">
      <c r="A33" s="4" t="s">
        <v>507</v>
      </c>
    </row>
    <row r="34" spans="1:2">
      <c r="A34" s="4" t="s">
        <v>499</v>
      </c>
      <c r="B34" s="4" t="s">
        <v>504</v>
      </c>
    </row>
    <row r="35" spans="1:2">
      <c r="A35" s="4" t="s">
        <v>509</v>
      </c>
    </row>
    <row r="36" spans="1:2">
      <c r="A36" s="4" t="s">
        <v>499</v>
      </c>
      <c r="B36" s="4" t="s">
        <v>510</v>
      </c>
    </row>
    <row r="37" spans="1:2">
      <c r="A37" s="4" t="s">
        <v>511</v>
      </c>
    </row>
    <row r="38" spans="1:2">
      <c r="A38" s="4" t="s">
        <v>496</v>
      </c>
      <c r="B38" s="5" t="n">
        <v>208334</v>
      </c>
    </row>
    <row r="39" spans="1:2">
      <c r="A39" s="4" t="s">
        <v>498</v>
      </c>
      <c r="B39" s="8" t="n">
        <v>0.22</v>
      </c>
    </row>
    <row r="40" spans="1:2">
      <c r="A40" s="4" t="s">
        <v>499</v>
      </c>
      <c r="B40" s="4" t="s">
        <v>512</v>
      </c>
    </row>
    <row r="41" spans="1:2">
      <c r="A41" s="4" t="s">
        <v>511</v>
      </c>
    </row>
    <row r="42" spans="1:2">
      <c r="A42" s="4" t="s">
        <v>496</v>
      </c>
      <c r="B42" s="5" t="n">
        <v>35000</v>
      </c>
    </row>
    <row r="43" spans="1:2">
      <c r="A43" s="4" t="s">
        <v>498</v>
      </c>
      <c r="B43" s="8" t="n">
        <v>0.05</v>
      </c>
    </row>
    <row r="44" spans="1:2">
      <c r="A44" s="4" t="s">
        <v>513</v>
      </c>
    </row>
    <row r="45" spans="1:2">
      <c r="A45" s="4" t="s">
        <v>499</v>
      </c>
      <c r="B45" s="4" t="s">
        <v>514</v>
      </c>
    </row>
    <row r="46" spans="1:2">
      <c r="A46" s="4" t="s">
        <v>515</v>
      </c>
    </row>
    <row r="47" spans="1:2">
      <c r="A47" s="4" t="s">
        <v>499</v>
      </c>
      <c r="B47" s="4" t="s">
        <v>510</v>
      </c>
    </row>
    <row r="48" spans="1:2">
      <c r="A48" s="4" t="s">
        <v>516</v>
      </c>
    </row>
    <row r="49" spans="1:2">
      <c r="A49" s="4" t="s">
        <v>496</v>
      </c>
      <c r="B49" s="5" t="n">
        <v>116668</v>
      </c>
    </row>
    <row r="50" spans="1:2">
      <c r="A50" s="4" t="s">
        <v>498</v>
      </c>
      <c r="B50" s="8" t="n">
        <v>0.22</v>
      </c>
    </row>
    <row r="51" spans="1:2">
      <c r="A51" s="4" t="s">
        <v>517</v>
      </c>
    </row>
    <row r="52" spans="1:2">
      <c r="A52" s="4" t="s">
        <v>499</v>
      </c>
      <c r="B52" s="4" t="s">
        <v>518</v>
      </c>
    </row>
    <row r="53" spans="1:2">
      <c r="A53" s="4" t="s">
        <v>519</v>
      </c>
    </row>
    <row r="54" spans="1:2">
      <c r="A54" s="4" t="s">
        <v>499</v>
      </c>
      <c r="B54" s="4" t="s">
        <v>520</v>
      </c>
    </row>
    <row r="55" spans="1:2">
      <c r="A55" s="4" t="s">
        <v>521</v>
      </c>
    </row>
    <row r="56" spans="1:2">
      <c r="A56" s="4" t="s">
        <v>496</v>
      </c>
      <c r="B56" s="5" t="n">
        <v>735002</v>
      </c>
    </row>
    <row r="57" spans="1:2">
      <c r="A57" s="4" t="s">
        <v>498</v>
      </c>
      <c r="B57" s="8" t="n">
        <v>0.22</v>
      </c>
    </row>
    <row r="58" spans="1:2">
      <c r="A58" s="4" t="s">
        <v>522</v>
      </c>
    </row>
    <row r="59" spans="1:2">
      <c r="A59" s="4" t="s">
        <v>499</v>
      </c>
      <c r="B59" s="4" t="s">
        <v>523</v>
      </c>
    </row>
    <row r="60" spans="1:2">
      <c r="A60" s="4" t="s">
        <v>524</v>
      </c>
    </row>
    <row r="61" spans="1:2">
      <c r="A61" s="4" t="s">
        <v>499</v>
      </c>
      <c r="B61" s="4" t="s">
        <v>422</v>
      </c>
    </row>
    <row r="62" spans="1:2">
      <c r="A62" s="4" t="s">
        <v>525</v>
      </c>
    </row>
    <row r="63" spans="1:2">
      <c r="A63" s="4" t="s">
        <v>496</v>
      </c>
      <c r="B63" s="5" t="n">
        <v>127067</v>
      </c>
    </row>
    <row r="64" spans="1:2">
      <c r="A64" s="4" t="s">
        <v>498</v>
      </c>
      <c r="B64" s="8" t="n">
        <v>0.22</v>
      </c>
    </row>
    <row r="65" spans="1:2">
      <c r="A65" s="4" t="s">
        <v>526</v>
      </c>
    </row>
    <row r="66" spans="1:2">
      <c r="A66" s="4" t="s">
        <v>499</v>
      </c>
      <c r="B66" s="4" t="s">
        <v>523</v>
      </c>
    </row>
    <row r="67" spans="1:2">
      <c r="A67" s="4" t="s">
        <v>527</v>
      </c>
    </row>
    <row r="68" spans="1:2">
      <c r="A68" s="4" t="s">
        <v>499</v>
      </c>
      <c r="B68" s="4" t="s">
        <v>422</v>
      </c>
    </row>
    <row r="69" spans="1:2">
      <c r="A69" s="4" t="s">
        <v>528</v>
      </c>
    </row>
    <row r="70" spans="1:2">
      <c r="A70" s="4" t="s">
        <v>496</v>
      </c>
      <c r="B70" s="5" t="n">
        <v>318182</v>
      </c>
    </row>
    <row r="71" spans="1:2">
      <c r="A71" s="4" t="s">
        <v>498</v>
      </c>
      <c r="B71" s="8" t="n">
        <v>0.22</v>
      </c>
    </row>
    <row r="72" spans="1:2">
      <c r="A72" s="4" t="s">
        <v>499</v>
      </c>
      <c r="B72" s="4" t="s">
        <v>518</v>
      </c>
    </row>
    <row r="73" spans="1:2">
      <c r="A73" s="4" t="s">
        <v>529</v>
      </c>
    </row>
    <row r="74" spans="1:2">
      <c r="A74" s="4" t="s">
        <v>496</v>
      </c>
      <c r="B74" s="5" t="n">
        <v>2239990</v>
      </c>
    </row>
    <row r="75" spans="1:2">
      <c r="A75" s="4" t="s">
        <v>498</v>
      </c>
      <c r="B75" s="8" t="n">
        <v>0.05</v>
      </c>
    </row>
    <row r="76" spans="1:2">
      <c r="A76" s="4" t="s">
        <v>499</v>
      </c>
      <c r="B76" s="4" t="s">
        <v>530</v>
      </c>
    </row>
    <row r="77" spans="1:2">
      <c r="A77" s="4" t="s">
        <v>531</v>
      </c>
    </row>
    <row r="78" spans="1:2">
      <c r="A78" s="4" t="s">
        <v>496</v>
      </c>
      <c r="B78" s="5" t="n">
        <v>850000</v>
      </c>
    </row>
    <row r="79" spans="1:2">
      <c r="A79" s="4" t="s">
        <v>498</v>
      </c>
      <c r="B79" s="8" t="n">
        <v>0.05</v>
      </c>
    </row>
    <row r="80" spans="1:2">
      <c r="A80" s="4" t="s">
        <v>499</v>
      </c>
      <c r="B80" s="4" t="s">
        <v>530</v>
      </c>
    </row>
    <row r="81" spans="1:2">
      <c r="A81" s="4" t="s">
        <v>532</v>
      </c>
    </row>
    <row r="82" spans="1:2">
      <c r="A82" s="4" t="s">
        <v>496</v>
      </c>
      <c r="B82" s="5" t="n">
        <v>350000</v>
      </c>
    </row>
    <row r="83" spans="1:2">
      <c r="A83" s="4" t="s">
        <v>498</v>
      </c>
      <c r="B83" s="8" t="n">
        <v>0.05</v>
      </c>
    </row>
    <row r="84" spans="1:2">
      <c r="A84" s="4" t="s">
        <v>499</v>
      </c>
      <c r="B84" s="4" t="s">
        <v>533</v>
      </c>
    </row>
    <row r="85" spans="1:2">
      <c r="A85" s="4" t="s">
        <v>534</v>
      </c>
    </row>
    <row r="86" spans="1:2">
      <c r="A86" s="4" t="s">
        <v>496</v>
      </c>
      <c r="B86" s="5" t="n">
        <v>338236</v>
      </c>
    </row>
    <row r="87" spans="1:2">
      <c r="A87" s="4" t="s">
        <v>498</v>
      </c>
      <c r="B87" s="8" t="n">
        <v>0.05</v>
      </c>
    </row>
    <row r="88" spans="1:2">
      <c r="A88" s="4" t="s">
        <v>535</v>
      </c>
    </row>
    <row r="89" spans="1:2">
      <c r="A89" s="4" t="s">
        <v>499</v>
      </c>
      <c r="B89" s="4" t="s">
        <v>536</v>
      </c>
    </row>
    <row r="90" spans="1:2">
      <c r="A90" s="4" t="s">
        <v>537</v>
      </c>
    </row>
    <row r="91" spans="1:2">
      <c r="A91" s="4" t="s">
        <v>499</v>
      </c>
      <c r="B91" s="4" t="s">
        <v>538</v>
      </c>
    </row>
    <row r="92" spans="1:2">
      <c r="A92" s="4" t="s">
        <v>531</v>
      </c>
    </row>
    <row r="93" spans="1:2">
      <c r="A93" s="4" t="s">
        <v>496</v>
      </c>
      <c r="B93" s="5" t="n">
        <v>200000</v>
      </c>
    </row>
    <row r="94" spans="1:2">
      <c r="A94" s="4" t="s">
        <v>498</v>
      </c>
      <c r="B94" s="8" t="n">
        <v>0.07000000000000001</v>
      </c>
    </row>
    <row r="95" spans="1:2">
      <c r="A95" s="4" t="s">
        <v>499</v>
      </c>
      <c r="B95" s="4" t="s">
        <v>514</v>
      </c>
    </row>
    <row r="96" spans="1:2">
      <c r="A96" s="4" t="s">
        <v>539</v>
      </c>
    </row>
    <row r="97" spans="1:2">
      <c r="A97" s="4" t="s">
        <v>496</v>
      </c>
      <c r="B97" s="5" t="n">
        <v>5000000</v>
      </c>
    </row>
    <row r="98" spans="1:2">
      <c r="A98" s="4" t="s">
        <v>498</v>
      </c>
      <c r="B98" s="8" t="n">
        <v>0.07000000000000001</v>
      </c>
    </row>
    <row r="99" spans="1:2">
      <c r="A99" s="4" t="s">
        <v>540</v>
      </c>
    </row>
    <row r="100" spans="1:2">
      <c r="A100" s="4" t="s">
        <v>499</v>
      </c>
      <c r="B100" s="4" t="s">
        <v>541</v>
      </c>
    </row>
    <row r="101" spans="1:2">
      <c r="A101" s="4" t="s">
        <v>542</v>
      </c>
    </row>
    <row r="102" spans="1:2">
      <c r="A102" s="4" t="s">
        <v>499</v>
      </c>
      <c r="B102" s="4" t="s">
        <v>543</v>
      </c>
    </row>
    <row r="103" spans="1:2">
      <c r="A103" s="4" t="s">
        <v>544</v>
      </c>
    </row>
    <row r="104" spans="1:2">
      <c r="A104" s="4" t="s">
        <v>496</v>
      </c>
      <c r="B104" s="5" t="n">
        <v>15109354</v>
      </c>
    </row>
    <row r="105" spans="1:2">
      <c r="A105" s="4" t="s">
        <v>498</v>
      </c>
      <c r="B105" s="8" t="n">
        <v>0.07000000000000001</v>
      </c>
    </row>
    <row r="106" spans="1:2">
      <c r="A106" s="4" t="s">
        <v>499</v>
      </c>
      <c r="B106" s="4" t="s">
        <v>545</v>
      </c>
    </row>
    <row r="107" spans="1:2">
      <c r="A107" s="4" t="s">
        <v>546</v>
      </c>
    </row>
    <row r="108" spans="1:2">
      <c r="A108" s="4" t="s">
        <v>496</v>
      </c>
      <c r="B108" s="5" t="n">
        <v>9991905</v>
      </c>
    </row>
    <row r="109" spans="1:2">
      <c r="A109" s="4" t="s">
        <v>498</v>
      </c>
      <c r="B109" s="8" t="n">
        <v>0.07000000000000001</v>
      </c>
    </row>
    <row r="110" spans="1:2">
      <c r="A110" s="4" t="s">
        <v>547</v>
      </c>
    </row>
    <row r="111" spans="1:2">
      <c r="A111" s="4" t="s">
        <v>499</v>
      </c>
      <c r="B111" s="4" t="s">
        <v>548</v>
      </c>
    </row>
    <row r="112" spans="1:2">
      <c r="A112" s="4" t="s">
        <v>549</v>
      </c>
    </row>
    <row r="113" spans="1:2">
      <c r="A113" s="4" t="s">
        <v>499</v>
      </c>
      <c r="B113" s="4" t="s">
        <v>550</v>
      </c>
    </row>
    <row r="114" spans="1:2">
      <c r="A114" s="4" t="s">
        <v>551</v>
      </c>
    </row>
    <row r="115" spans="1:2">
      <c r="A115" s="4" t="s">
        <v>496</v>
      </c>
      <c r="B115" s="5" t="n">
        <v>2250000</v>
      </c>
    </row>
    <row r="116" spans="1:2">
      <c r="A116" s="4" t="s">
        <v>498</v>
      </c>
      <c r="B116" s="8" t="n">
        <v>0.07000000000000001</v>
      </c>
    </row>
    <row r="117" spans="1:2">
      <c r="A117" s="4" t="s">
        <v>552</v>
      </c>
    </row>
    <row r="118" spans="1:2">
      <c r="A118" s="4" t="s">
        <v>499</v>
      </c>
      <c r="B118" s="4" t="s">
        <v>553</v>
      </c>
    </row>
    <row r="119" spans="1:2">
      <c r="A119" s="4" t="s">
        <v>554</v>
      </c>
    </row>
    <row r="120" spans="1:2">
      <c r="A120" s="4" t="s">
        <v>499</v>
      </c>
      <c r="B120" s="4" t="s">
        <v>483</v>
      </c>
    </row>
    <row r="121" spans="1:2">
      <c r="A121" s="4" t="s">
        <v>555</v>
      </c>
    </row>
    <row r="122" spans="1:2">
      <c r="A122" s="4" t="s">
        <v>496</v>
      </c>
      <c r="B122" s="5" t="n">
        <v>500000</v>
      </c>
    </row>
    <row r="123" spans="1:2">
      <c r="A123" s="4" t="s">
        <v>498</v>
      </c>
      <c r="B123" s="8" t="n">
        <v>0.07000000000000001</v>
      </c>
    </row>
    <row r="124" spans="1:2">
      <c r="A124" s="4" t="s">
        <v>499</v>
      </c>
      <c r="B124" s="4" t="s">
        <v>556</v>
      </c>
    </row>
    <row r="125" spans="1:2">
      <c r="A125" s="4" t="s">
        <v>557</v>
      </c>
    </row>
    <row r="126" spans="1:2">
      <c r="A126" s="4" t="s">
        <v>496</v>
      </c>
      <c r="B126" s="5" t="n">
        <v>500000</v>
      </c>
    </row>
    <row r="127" spans="1:2">
      <c r="A127" s="4" t="s">
        <v>498</v>
      </c>
      <c r="B127" s="8" t="n">
        <v>0.07000000000000001</v>
      </c>
    </row>
    <row r="128" spans="1:2">
      <c r="A128" s="4" t="s">
        <v>499</v>
      </c>
      <c r="B128" s="4" t="s">
        <v>5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9"/>
    <col customWidth="1" max="2" min="2" width="30"/>
  </cols>
  <sheetData>
    <row r="1" spans="1:2">
      <c r="A1" s="1" t="s">
        <v>558</v>
      </c>
      <c r="B1" s="2" t="s">
        <v>1</v>
      </c>
    </row>
    <row r="2" spans="1:2">
      <c r="B2" s="2" t="s">
        <v>495</v>
      </c>
    </row>
    <row r="3" spans="1:2">
      <c r="A3" s="3" t="s">
        <v>559</v>
      </c>
    </row>
    <row r="4" spans="1:2">
      <c r="A4" s="4" t="s">
        <v>560</v>
      </c>
      <c r="B4" s="5" t="n">
        <v>62566102</v>
      </c>
    </row>
    <row r="5" spans="1:2">
      <c r="A5" s="4" t="s">
        <v>561</v>
      </c>
      <c r="B5" s="5" t="n">
        <v>1000000</v>
      </c>
    </row>
    <row r="6" spans="1:2">
      <c r="A6" s="4" t="s">
        <v>562</v>
      </c>
      <c r="B6" s="4" t="s">
        <v>42</v>
      </c>
    </row>
    <row r="7" spans="1:2">
      <c r="A7" s="4" t="s">
        <v>563</v>
      </c>
      <c r="B7" s="4" t="s">
        <v>42</v>
      </c>
    </row>
    <row r="8" spans="1:2">
      <c r="A8" s="4" t="s">
        <v>564</v>
      </c>
      <c r="B8" s="5" t="n">
        <v>-400000</v>
      </c>
    </row>
    <row r="9" spans="1:2">
      <c r="A9" s="4" t="s">
        <v>565</v>
      </c>
      <c r="B9" s="5" t="n">
        <v>63166102</v>
      </c>
    </row>
    <row r="10" spans="1:2">
      <c r="A10" s="4" t="s">
        <v>566</v>
      </c>
      <c r="B10" s="5" t="n">
        <v>63166102</v>
      </c>
    </row>
    <row r="11" spans="1:2">
      <c r="A11" s="3" t="s">
        <v>567</v>
      </c>
    </row>
    <row r="12" spans="1:2">
      <c r="A12" s="4" t="s">
        <v>568</v>
      </c>
      <c r="B12" s="8" t="n">
        <v>0.06</v>
      </c>
    </row>
    <row r="13" spans="1:2">
      <c r="A13" s="4" t="s">
        <v>569</v>
      </c>
      <c r="B13" s="9" t="n">
        <v>0.07000000000000001</v>
      </c>
    </row>
    <row r="14" spans="1:2">
      <c r="A14" s="4" t="s">
        <v>570</v>
      </c>
      <c r="B14" s="4" t="s">
        <v>42</v>
      </c>
    </row>
    <row r="15" spans="1:2">
      <c r="A15" s="4" t="s">
        <v>571</v>
      </c>
      <c r="B15" s="4" t="s">
        <v>42</v>
      </c>
    </row>
    <row r="16" spans="1:2">
      <c r="A16" s="4" t="s">
        <v>572</v>
      </c>
      <c r="B16" s="9" t="n">
        <v>0.06</v>
      </c>
    </row>
    <row r="17" spans="1:2">
      <c r="A17" s="4" t="s">
        <v>573</v>
      </c>
      <c r="B17" s="9" t="n">
        <v>0.06</v>
      </c>
    </row>
    <row r="18" spans="1:2">
      <c r="A18" s="4" t="s">
        <v>574</v>
      </c>
      <c r="B18" s="8" t="n">
        <v>0.06</v>
      </c>
    </row>
    <row r="19" spans="1:2">
      <c r="A19" s="3" t="s">
        <v>575</v>
      </c>
    </row>
    <row r="20" spans="1:2">
      <c r="A20" s="4" t="s">
        <v>576</v>
      </c>
      <c r="B20" s="4" t="s">
        <v>577</v>
      </c>
    </row>
    <row r="21" spans="1:2">
      <c r="A21" s="4" t="s">
        <v>578</v>
      </c>
      <c r="B21" s="4" t="s">
        <v>579</v>
      </c>
    </row>
    <row r="22" spans="1:2">
      <c r="A22" s="4" t="s">
        <v>580</v>
      </c>
      <c r="B22" s="4" t="s">
        <v>579</v>
      </c>
    </row>
    <row r="23" spans="1:2">
      <c r="A23" s="4" t="s">
        <v>581</v>
      </c>
      <c r="B23" s="4" t="s">
        <v>582</v>
      </c>
    </row>
    <row r="24" spans="1:2">
      <c r="A24" s="4" t="s">
        <v>583</v>
      </c>
      <c r="B24" s="4" t="s">
        <v>5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4</v>
      </c>
      <c r="B1" s="2" t="s">
        <v>1</v>
      </c>
      <c r="C1" s="2" t="s">
        <v>239</v>
      </c>
    </row>
    <row r="2" spans="1:3">
      <c r="B2" s="2" t="s">
        <v>2</v>
      </c>
      <c r="C2" s="2" t="s">
        <v>38</v>
      </c>
    </row>
    <row r="3" spans="1:3">
      <c r="A3" s="3" t="s">
        <v>585</v>
      </c>
    </row>
    <row r="4" spans="1:3">
      <c r="A4" s="4" t="s">
        <v>299</v>
      </c>
      <c r="B4" s="6" t="n">
        <v>129355</v>
      </c>
      <c r="C4" s="6" t="n">
        <v>121860</v>
      </c>
    </row>
    <row r="5" spans="1:3">
      <c r="A5" s="4" t="s">
        <v>586</v>
      </c>
      <c r="B5" s="4" t="s">
        <v>42</v>
      </c>
      <c r="C5" s="5" t="n">
        <v>33384</v>
      </c>
    </row>
    <row r="6" spans="1:3">
      <c r="A6" s="4" t="s">
        <v>587</v>
      </c>
      <c r="B6" s="5" t="n">
        <v>-118675</v>
      </c>
      <c r="C6" s="4" t="s">
        <v>42</v>
      </c>
    </row>
    <row r="7" spans="1:3">
      <c r="A7" s="4" t="s">
        <v>588</v>
      </c>
      <c r="B7" s="5" t="n">
        <v>291484</v>
      </c>
      <c r="C7" s="5" t="n">
        <v>-25889</v>
      </c>
    </row>
    <row r="8" spans="1:3">
      <c r="A8" s="4" t="s">
        <v>303</v>
      </c>
      <c r="B8" s="6" t="n">
        <v>302164</v>
      </c>
      <c r="C8" s="6" t="n">
        <v>1293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24"/>
    <col customWidth="1" max="3" min="3" width="16"/>
  </cols>
  <sheetData>
    <row r="1" spans="1:3">
      <c r="A1" s="1" t="s">
        <v>589</v>
      </c>
      <c r="B1" s="2" t="s">
        <v>1</v>
      </c>
      <c r="C1" s="2" t="s">
        <v>239</v>
      </c>
    </row>
    <row r="2" spans="1:3">
      <c r="B2" s="2" t="s">
        <v>2</v>
      </c>
      <c r="C2" s="2" t="s">
        <v>38</v>
      </c>
    </row>
    <row r="3" spans="1:3">
      <c r="A3" s="4" t="s">
        <v>576</v>
      </c>
      <c r="B3" s="4" t="s">
        <v>42</v>
      </c>
    </row>
    <row r="4" spans="1:3">
      <c r="A4" s="4" t="s">
        <v>578</v>
      </c>
      <c r="B4" s="4" t="s">
        <v>42</v>
      </c>
    </row>
    <row r="5" spans="1:3">
      <c r="A5" s="4" t="s">
        <v>580</v>
      </c>
      <c r="B5" s="4" t="s">
        <v>42</v>
      </c>
    </row>
    <row r="6" spans="1:3">
      <c r="A6" s="4" t="s">
        <v>590</v>
      </c>
      <c r="B6" s="4" t="s">
        <v>42</v>
      </c>
    </row>
    <row r="7" spans="1:3">
      <c r="A7" s="4" t="s">
        <v>581</v>
      </c>
      <c r="B7" s="5" t="n">
        <v>3155100</v>
      </c>
      <c r="C7" s="4" t="s">
        <v>42</v>
      </c>
    </row>
    <row r="8" spans="1:3">
      <c r="A8" s="4" t="s">
        <v>583</v>
      </c>
      <c r="B8" s="6" t="n">
        <v>3155100</v>
      </c>
    </row>
    <row r="9" spans="1:3">
      <c r="A9" s="3" t="s">
        <v>567</v>
      </c>
    </row>
    <row r="10" spans="1:3">
      <c r="A10" s="4" t="s">
        <v>578</v>
      </c>
      <c r="B10" s="4" t="s">
        <v>42</v>
      </c>
    </row>
    <row r="11" spans="1:3">
      <c r="A11" s="4" t="s">
        <v>590</v>
      </c>
      <c r="B11" s="4" t="s">
        <v>42</v>
      </c>
    </row>
    <row r="12" spans="1:3">
      <c r="A12" s="4" t="s">
        <v>581</v>
      </c>
      <c r="B12" s="9" t="n">
        <v>0.25</v>
      </c>
    </row>
    <row r="13" spans="1:3">
      <c r="A13" s="4" t="s">
        <v>583</v>
      </c>
      <c r="B13" s="8" t="n">
        <v>0.25</v>
      </c>
    </row>
    <row r="14" spans="1:3">
      <c r="A14" s="3" t="s">
        <v>575</v>
      </c>
    </row>
    <row r="15" spans="1:3">
      <c r="A15" s="4" t="s">
        <v>591</v>
      </c>
      <c r="B15" s="4" t="s">
        <v>592</v>
      </c>
      <c r="C15" s="4" t="s">
        <v>593</v>
      </c>
    </row>
    <row r="16" spans="1:3">
      <c r="A16" s="4" t="s">
        <v>583</v>
      </c>
      <c r="B16" s="4" t="s">
        <v>5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2"/>
    <col customWidth="1" max="2" min="2" width="14"/>
    <col customWidth="1" max="3" min="3" width="80"/>
    <col customWidth="1" max="4" min="4" width="14"/>
    <col customWidth="1" max="5" min="5" width="14"/>
  </cols>
  <sheetData>
    <row r="1" spans="1:5">
      <c r="A1" s="1" t="s">
        <v>594</v>
      </c>
      <c r="B1" s="2" t="s">
        <v>595</v>
      </c>
      <c r="C1" s="2" t="s">
        <v>371</v>
      </c>
      <c r="D1" s="2" t="s">
        <v>2</v>
      </c>
      <c r="E1" s="2" t="s">
        <v>79</v>
      </c>
    </row>
    <row r="2" spans="1:5">
      <c r="A2" s="3" t="s">
        <v>596</v>
      </c>
    </row>
    <row r="3" spans="1:5">
      <c r="A3" s="4" t="s">
        <v>373</v>
      </c>
      <c r="C3" s="5" t="n">
        <v>10000000</v>
      </c>
    </row>
    <row r="4" spans="1:5">
      <c r="A4" s="4" t="s">
        <v>597</v>
      </c>
      <c r="C4" s="5" t="n">
        <v>15000000</v>
      </c>
    </row>
    <row r="5" spans="1:5">
      <c r="A5" s="4" t="s">
        <v>598</v>
      </c>
      <c r="C5" s="4" t="s">
        <v>599</v>
      </c>
    </row>
    <row r="6" spans="1:5">
      <c r="A6" s="4" t="s">
        <v>600</v>
      </c>
      <c r="D6" s="4" t="s">
        <v>42</v>
      </c>
    </row>
    <row r="7" spans="1:5">
      <c r="A7" s="4" t="s">
        <v>601</v>
      </c>
      <c r="D7" s="6" t="n">
        <v>64</v>
      </c>
      <c r="E7" s="6" t="n">
        <v>64</v>
      </c>
    </row>
    <row r="8" spans="1:5">
      <c r="A8" s="4" t="s">
        <v>602</v>
      </c>
    </row>
    <row r="9" spans="1:5">
      <c r="A9" s="3" t="s">
        <v>596</v>
      </c>
    </row>
    <row r="10" spans="1:5">
      <c r="A10" s="4" t="s">
        <v>597</v>
      </c>
      <c r="B10" s="5" t="n">
        <v>5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80"/>
  </cols>
  <sheetData>
    <row r="1" spans="1:4">
      <c r="A1" s="1" t="s">
        <v>603</v>
      </c>
      <c r="B1" s="2" t="s">
        <v>1</v>
      </c>
      <c r="D1" s="2" t="s">
        <v>239</v>
      </c>
    </row>
    <row r="2" spans="1:4">
      <c r="B2" s="2" t="s">
        <v>2</v>
      </c>
      <c r="C2" s="2" t="s">
        <v>79</v>
      </c>
      <c r="D2" s="2" t="s">
        <v>38</v>
      </c>
    </row>
    <row r="3" spans="1:4">
      <c r="A3" s="3" t="s">
        <v>604</v>
      </c>
    </row>
    <row r="4" spans="1:4">
      <c r="A4" s="4" t="s">
        <v>605</v>
      </c>
      <c r="B4" s="6" t="n">
        <v>0</v>
      </c>
      <c r="C4" s="6" t="n">
        <v>47000</v>
      </c>
    </row>
    <row r="5" spans="1:4">
      <c r="A5" s="4" t="s">
        <v>606</v>
      </c>
      <c r="B5" s="5" t="n">
        <v>38333</v>
      </c>
      <c r="C5" s="5" t="n">
        <v>25000</v>
      </c>
    </row>
    <row r="6" spans="1:4">
      <c r="A6" s="4" t="s">
        <v>607</v>
      </c>
      <c r="B6" s="6" t="n">
        <v>76667</v>
      </c>
      <c r="C6" s="6" t="n">
        <v>0</v>
      </c>
    </row>
    <row r="7" spans="1:4">
      <c r="A7" s="4" t="s">
        <v>608</v>
      </c>
      <c r="B7" s="4" t="s">
        <v>609</v>
      </c>
      <c r="D7" s="4" t="s">
        <v>610</v>
      </c>
    </row>
    <row r="8" spans="1:4">
      <c r="A8" s="4" t="s">
        <v>611</v>
      </c>
      <c r="D8" s="6" t="n">
        <v>1600000</v>
      </c>
    </row>
    <row r="9" spans="1:4">
      <c r="A9" s="4" t="s">
        <v>92</v>
      </c>
      <c r="D9" s="6" t="n">
        <v>2674419</v>
      </c>
    </row>
    <row r="10" spans="1:4">
      <c r="A10" s="4" t="s">
        <v>612</v>
      </c>
    </row>
    <row r="11" spans="1:4">
      <c r="A11" s="3" t="s">
        <v>604</v>
      </c>
    </row>
    <row r="12" spans="1:4">
      <c r="A12" s="4" t="s">
        <v>613</v>
      </c>
      <c r="B12" s="6" t="n">
        <v>150000</v>
      </c>
    </row>
    <row r="13" spans="1:4">
      <c r="A13" s="4" t="s">
        <v>614</v>
      </c>
      <c r="B13" s="5" t="n">
        <v>275000</v>
      </c>
    </row>
    <row r="14" spans="1:4">
      <c r="A14" s="4" t="s">
        <v>615</v>
      </c>
      <c r="B14" s="5" t="n">
        <v>100000</v>
      </c>
    </row>
    <row r="15" spans="1:4">
      <c r="A15" s="4" t="s">
        <v>616</v>
      </c>
      <c r="B15" s="6" t="n">
        <v>115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70"/>
  </cols>
  <sheetData>
    <row r="1" spans="1:2">
      <c r="A1" s="1" t="s">
        <v>617</v>
      </c>
      <c r="B1" s="2" t="s">
        <v>238</v>
      </c>
    </row>
    <row r="2" spans="1:2">
      <c r="B2" s="2" t="s">
        <v>618</v>
      </c>
    </row>
    <row r="3" spans="1:2">
      <c r="A3" s="3" t="s">
        <v>619</v>
      </c>
    </row>
    <row r="4" spans="1:2">
      <c r="A4" s="4" t="s">
        <v>620</v>
      </c>
      <c r="B4" s="4" t="s">
        <v>621</v>
      </c>
    </row>
    <row r="5" spans="1:2">
      <c r="A5" s="4" t="s">
        <v>344</v>
      </c>
      <c r="B5" s="4" t="s">
        <v>345</v>
      </c>
    </row>
    <row r="6" spans="1:2">
      <c r="A6" s="4" t="s">
        <v>315</v>
      </c>
      <c r="B6" s="4" t="s">
        <v>346</v>
      </c>
    </row>
    <row r="7" spans="1:2">
      <c r="A7" s="4" t="s">
        <v>622</v>
      </c>
      <c r="B7" s="8" t="n">
        <v>0.07000000000000001</v>
      </c>
    </row>
    <row r="8" spans="1:2">
      <c r="A8" s="4" t="s">
        <v>623</v>
      </c>
      <c r="B8" s="6" t="n">
        <v>25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2"/>
  </cols>
  <sheetData>
    <row r="1" spans="1:5">
      <c r="A1" s="1" t="s">
        <v>102</v>
      </c>
      <c r="B1" s="2" t="s">
        <v>103</v>
      </c>
      <c r="C1" s="2" t="s">
        <v>104</v>
      </c>
      <c r="D1" s="2" t="s">
        <v>105</v>
      </c>
      <c r="E1" s="2" t="s">
        <v>106</v>
      </c>
    </row>
    <row r="2" spans="1:5">
      <c r="A2" s="4" t="s">
        <v>107</v>
      </c>
      <c r="B2" s="6" t="n">
        <v>27615</v>
      </c>
      <c r="C2" s="6" t="n">
        <v>5303434</v>
      </c>
      <c r="D2" s="6" t="n">
        <v>-11618211</v>
      </c>
      <c r="E2" s="6" t="n">
        <v>-6287162</v>
      </c>
    </row>
    <row r="3" spans="1:5">
      <c r="A3" s="4" t="s">
        <v>108</v>
      </c>
      <c r="B3" s="5" t="n">
        <v>27614992</v>
      </c>
    </row>
    <row r="4" spans="1:5">
      <c r="A4" s="4" t="s">
        <v>109</v>
      </c>
      <c r="C4" s="5" t="n">
        <v>9231</v>
      </c>
      <c r="E4" s="5" t="n">
        <v>9231</v>
      </c>
    </row>
    <row r="5" spans="1:5">
      <c r="A5" s="4" t="s">
        <v>110</v>
      </c>
      <c r="B5" s="6" t="n">
        <v>725</v>
      </c>
      <c r="C5" s="5" t="n">
        <v>5757</v>
      </c>
      <c r="E5" s="5" t="n">
        <v>6482</v>
      </c>
    </row>
    <row r="6" spans="1:5">
      <c r="A6" s="4" t="s">
        <v>111</v>
      </c>
      <c r="B6" s="5" t="n">
        <v>725000</v>
      </c>
    </row>
    <row r="7" spans="1:5">
      <c r="A7" s="4" t="s">
        <v>112</v>
      </c>
      <c r="B7" s="6" t="n">
        <v>357</v>
      </c>
      <c r="C7" s="5" t="n">
        <v>24643</v>
      </c>
      <c r="E7" s="5" t="n">
        <v>25000</v>
      </c>
    </row>
    <row r="8" spans="1:5">
      <c r="A8" s="4" t="s">
        <v>113</v>
      </c>
      <c r="B8" s="5" t="n">
        <v>357143</v>
      </c>
    </row>
    <row r="9" spans="1:5">
      <c r="A9" s="4" t="s">
        <v>114</v>
      </c>
      <c r="D9" s="5" t="n">
        <v>-913104</v>
      </c>
      <c r="E9" s="5" t="n">
        <v>-913104</v>
      </c>
    </row>
    <row r="10" spans="1:5">
      <c r="A10" s="4" t="s">
        <v>115</v>
      </c>
      <c r="B10" s="6" t="n">
        <v>28697</v>
      </c>
      <c r="C10" s="5" t="n">
        <v>5342026</v>
      </c>
      <c r="D10" s="5" t="n">
        <v>-12531316</v>
      </c>
      <c r="E10" s="5" t="n">
        <v>-7159553</v>
      </c>
    </row>
    <row r="11" spans="1:5">
      <c r="A11" s="4" t="s">
        <v>116</v>
      </c>
      <c r="B11" s="5" t="n">
        <v>28697135</v>
      </c>
    </row>
    <row r="12" spans="1:5">
      <c r="A12" s="4" t="s">
        <v>117</v>
      </c>
      <c r="B12" s="6" t="n">
        <v>32177</v>
      </c>
      <c r="C12" s="5" t="n">
        <v>5692058</v>
      </c>
      <c r="D12" s="5" t="n">
        <v>-12301991</v>
      </c>
      <c r="E12" s="5" t="n">
        <v>-6577756</v>
      </c>
    </row>
    <row r="13" spans="1:5">
      <c r="A13" s="4" t="s">
        <v>118</v>
      </c>
      <c r="B13" s="5" t="n">
        <v>32176659</v>
      </c>
    </row>
    <row r="14" spans="1:5">
      <c r="A14" s="4" t="s">
        <v>110</v>
      </c>
      <c r="B14" s="6" t="n">
        <v>2871</v>
      </c>
      <c r="C14" s="5" t="n">
        <v>38132</v>
      </c>
      <c r="D14" s="4" t="s">
        <v>42</v>
      </c>
      <c r="E14" s="5" t="n">
        <v>41003</v>
      </c>
    </row>
    <row r="15" spans="1:5">
      <c r="A15" s="4" t="s">
        <v>111</v>
      </c>
      <c r="B15" s="5" t="n">
        <v>2871096</v>
      </c>
    </row>
    <row r="16" spans="1:5">
      <c r="A16" s="4" t="s">
        <v>119</v>
      </c>
      <c r="B16" s="6" t="n">
        <v>400</v>
      </c>
      <c r="C16" s="5" t="n">
        <v>19600</v>
      </c>
      <c r="E16" s="5" t="n">
        <v>20000</v>
      </c>
    </row>
    <row r="17" spans="1:5">
      <c r="A17" s="4" t="s">
        <v>120</v>
      </c>
      <c r="B17" s="5" t="n">
        <v>400000</v>
      </c>
    </row>
    <row r="18" spans="1:5">
      <c r="A18" s="4" t="s">
        <v>121</v>
      </c>
      <c r="C18" s="5" t="n">
        <v>118675</v>
      </c>
      <c r="E18" s="5" t="n">
        <v>118675</v>
      </c>
    </row>
    <row r="19" spans="1:5">
      <c r="A19" s="4" t="s">
        <v>114</v>
      </c>
      <c r="B19" s="4" t="s">
        <v>42</v>
      </c>
      <c r="C19" s="4" t="s">
        <v>42</v>
      </c>
      <c r="D19" s="5" t="n">
        <v>-759656</v>
      </c>
      <c r="E19" s="5" t="n">
        <v>-759656</v>
      </c>
    </row>
    <row r="20" spans="1:5">
      <c r="A20" s="4" t="s">
        <v>122</v>
      </c>
      <c r="B20" s="6" t="n">
        <v>35448</v>
      </c>
      <c r="C20" s="6" t="n">
        <v>5868465</v>
      </c>
      <c r="D20" s="6" t="n">
        <v>-13061648</v>
      </c>
      <c r="E20" s="6" t="n">
        <v>-7157735</v>
      </c>
    </row>
    <row r="21" spans="1:5">
      <c r="A21" s="4" t="s">
        <v>123</v>
      </c>
      <c r="B21" s="5" t="n">
        <v>354477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24</v>
      </c>
      <c r="B1" s="2" t="s">
        <v>1</v>
      </c>
    </row>
    <row r="2" spans="1:3">
      <c r="B2" s="2" t="s">
        <v>2</v>
      </c>
      <c r="C2" s="2" t="s">
        <v>79</v>
      </c>
    </row>
    <row r="3" spans="1:3">
      <c r="A3" s="3" t="s">
        <v>125</v>
      </c>
    </row>
    <row r="4" spans="1:3">
      <c r="A4" s="4" t="s">
        <v>114</v>
      </c>
      <c r="B4" s="6" t="n">
        <v>-759656</v>
      </c>
      <c r="C4" s="6" t="n">
        <v>-913104</v>
      </c>
    </row>
    <row r="5" spans="1:3">
      <c r="A5" s="3" t="s">
        <v>126</v>
      </c>
    </row>
    <row r="6" spans="1:3">
      <c r="A6" s="4" t="s">
        <v>109</v>
      </c>
      <c r="B6" s="5" t="n">
        <v>41003</v>
      </c>
      <c r="C6" s="5" t="n">
        <v>15714</v>
      </c>
    </row>
    <row r="7" spans="1:3">
      <c r="A7" s="4" t="s">
        <v>87</v>
      </c>
      <c r="B7" s="5" t="n">
        <v>62728</v>
      </c>
      <c r="C7" s="5" t="n">
        <v>44385</v>
      </c>
    </row>
    <row r="8" spans="1:3">
      <c r="A8" s="4" t="s">
        <v>127</v>
      </c>
      <c r="B8" s="4" t="s">
        <v>42</v>
      </c>
      <c r="C8" s="5" t="n">
        <v>21700</v>
      </c>
    </row>
    <row r="9" spans="1:3">
      <c r="A9" s="4" t="s">
        <v>94</v>
      </c>
      <c r="B9" s="5" t="n">
        <v>134292</v>
      </c>
      <c r="C9" s="5" t="n">
        <v>29324</v>
      </c>
    </row>
    <row r="10" spans="1:3">
      <c r="A10" s="4" t="s">
        <v>92</v>
      </c>
      <c r="B10" s="5" t="n">
        <v>-156709</v>
      </c>
    </row>
    <row r="11" spans="1:3">
      <c r="A11" s="4" t="s">
        <v>128</v>
      </c>
      <c r="B11" s="5" t="n">
        <v>42625</v>
      </c>
      <c r="C11" s="4" t="s">
        <v>42</v>
      </c>
    </row>
    <row r="12" spans="1:3">
      <c r="A12" s="4" t="s">
        <v>91</v>
      </c>
      <c r="B12" s="5" t="n">
        <v>338063</v>
      </c>
      <c r="C12" s="4" t="s">
        <v>42</v>
      </c>
    </row>
    <row r="13" spans="1:3">
      <c r="A13" s="4" t="s">
        <v>93</v>
      </c>
      <c r="B13" s="5" t="n">
        <v>27465</v>
      </c>
      <c r="C13" s="4" t="s">
        <v>42</v>
      </c>
    </row>
    <row r="14" spans="1:3">
      <c r="A14" s="3" t="s">
        <v>129</v>
      </c>
    </row>
    <row r="15" spans="1:3">
      <c r="A15" s="4" t="s">
        <v>41</v>
      </c>
      <c r="B15" s="5" t="n">
        <v>25651</v>
      </c>
      <c r="C15" s="5" t="n">
        <v>-3678</v>
      </c>
    </row>
    <row r="16" spans="1:3">
      <c r="A16" s="4" t="s">
        <v>130</v>
      </c>
      <c r="B16" s="5" t="n">
        <v>59135</v>
      </c>
      <c r="C16" s="5" t="n">
        <v>-196201</v>
      </c>
    </row>
    <row r="17" spans="1:3">
      <c r="A17" s="4" t="s">
        <v>44</v>
      </c>
      <c r="B17" s="5" t="n">
        <v>13636</v>
      </c>
      <c r="C17" s="5" t="n">
        <v>-21744</v>
      </c>
    </row>
    <row r="18" spans="1:3">
      <c r="A18" s="4" t="s">
        <v>131</v>
      </c>
      <c r="B18" s="5" t="n">
        <v>-225934</v>
      </c>
      <c r="C18" s="5" t="n">
        <v>178457</v>
      </c>
    </row>
    <row r="19" spans="1:3">
      <c r="A19" s="4" t="s">
        <v>53</v>
      </c>
      <c r="B19" s="5" t="n">
        <v>110972</v>
      </c>
      <c r="C19" s="5" t="n">
        <v>68342</v>
      </c>
    </row>
    <row r="20" spans="1:3">
      <c r="A20" s="4" t="s">
        <v>132</v>
      </c>
      <c r="B20" s="4" t="s">
        <v>42</v>
      </c>
      <c r="C20" s="5" t="n">
        <v>542129</v>
      </c>
    </row>
    <row r="21" spans="1:3">
      <c r="A21" s="4" t="s">
        <v>54</v>
      </c>
      <c r="B21" s="5" t="n">
        <v>-56798</v>
      </c>
      <c r="C21" s="5" t="n">
        <v>47600</v>
      </c>
    </row>
    <row r="22" spans="1:3">
      <c r="A22" s="4" t="s">
        <v>133</v>
      </c>
      <c r="B22" s="5" t="n">
        <v>-343527</v>
      </c>
      <c r="C22" s="5" t="n">
        <v>-187076</v>
      </c>
    </row>
    <row r="23" spans="1:3">
      <c r="A23" s="3" t="s">
        <v>134</v>
      </c>
    </row>
    <row r="24" spans="1:3">
      <c r="A24" s="4" t="s">
        <v>135</v>
      </c>
      <c r="B24" s="5" t="n">
        <v>350000</v>
      </c>
      <c r="C24" s="4" t="s">
        <v>42</v>
      </c>
    </row>
    <row r="25" spans="1:3">
      <c r="A25" s="4" t="s">
        <v>136</v>
      </c>
      <c r="B25" s="4" t="s">
        <v>42</v>
      </c>
      <c r="C25" s="5" t="n">
        <v>-10832</v>
      </c>
    </row>
    <row r="26" spans="1:3">
      <c r="A26" s="4" t="s">
        <v>137</v>
      </c>
      <c r="B26" s="5" t="n">
        <v>350000</v>
      </c>
      <c r="C26" s="5" t="n">
        <v>-10832</v>
      </c>
    </row>
    <row r="27" spans="1:3">
      <c r="A27" s="3" t="s">
        <v>138</v>
      </c>
    </row>
    <row r="28" spans="1:3">
      <c r="A28" s="4" t="s">
        <v>139</v>
      </c>
      <c r="B28" s="4" t="s">
        <v>42</v>
      </c>
      <c r="C28" s="5" t="n">
        <v>25000</v>
      </c>
    </row>
    <row r="29" spans="1:3">
      <c r="A29" s="4" t="s">
        <v>140</v>
      </c>
      <c r="B29" s="5" t="n">
        <v>270000</v>
      </c>
      <c r="C29" s="5" t="n">
        <v>23433</v>
      </c>
    </row>
    <row r="30" spans="1:3">
      <c r="A30" s="4" t="s">
        <v>141</v>
      </c>
      <c r="B30" s="5" t="n">
        <v>75000</v>
      </c>
      <c r="C30" s="5" t="n">
        <v>315000</v>
      </c>
    </row>
    <row r="31" spans="1:3">
      <c r="A31" s="4" t="s">
        <v>142</v>
      </c>
      <c r="B31" s="5" t="n">
        <v>-173994</v>
      </c>
      <c r="C31" s="4" t="s">
        <v>42</v>
      </c>
    </row>
    <row r="32" spans="1:3">
      <c r="A32" s="4" t="s">
        <v>143</v>
      </c>
      <c r="B32" s="5" t="n">
        <v>-226593</v>
      </c>
      <c r="C32" s="5" t="n">
        <v>-79248</v>
      </c>
    </row>
    <row r="33" spans="1:3">
      <c r="A33" s="4" t="s">
        <v>144</v>
      </c>
      <c r="B33" s="5" t="n">
        <v>-55587</v>
      </c>
      <c r="C33" s="5" t="n">
        <v>284185</v>
      </c>
    </row>
    <row r="34" spans="1:3">
      <c r="A34" s="4" t="s">
        <v>145</v>
      </c>
      <c r="B34" s="5" t="n">
        <v>-49113</v>
      </c>
      <c r="C34" s="5" t="n">
        <v>86277</v>
      </c>
    </row>
    <row r="35" spans="1:3">
      <c r="A35" s="4" t="s">
        <v>146</v>
      </c>
      <c r="B35" s="5" t="n">
        <v>63078</v>
      </c>
      <c r="C35" s="5" t="n">
        <v>87667</v>
      </c>
    </row>
    <row r="36" spans="1:3">
      <c r="A36" s="4" t="s">
        <v>147</v>
      </c>
      <c r="B36" s="5" t="n">
        <v>13965</v>
      </c>
      <c r="C36" s="5" t="n">
        <v>173944</v>
      </c>
    </row>
    <row r="37" spans="1:3">
      <c r="A37" s="3" t="s">
        <v>148</v>
      </c>
    </row>
    <row r="38" spans="1:3">
      <c r="A38" s="4" t="s">
        <v>149</v>
      </c>
      <c r="B38" s="4" t="s">
        <v>42</v>
      </c>
      <c r="C38" s="5" t="n">
        <v>17900</v>
      </c>
    </row>
    <row r="39" spans="1:3">
      <c r="A39" s="4" t="s">
        <v>150</v>
      </c>
      <c r="B39" s="5" t="n">
        <v>60000</v>
      </c>
      <c r="C39" s="4" t="s">
        <v>42</v>
      </c>
    </row>
    <row r="40" spans="1:3">
      <c r="A40" s="4" t="s">
        <v>151</v>
      </c>
      <c r="B40" s="6" t="n">
        <v>20000</v>
      </c>
      <c r="C40" s="4" t="s">
        <v>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03T19:41:45Z</dcterms:created>
  <dcterms:modified xmlns:dcterms="http://purl.org/dc/terms/" xmlns:xsi="http://www.w3.org/2001/XMLSchema-instance" xsi:type="dcterms:W3CDTF">2019-10-03T19:41:45Z</dcterms:modified>
</cp:coreProperties>
</file>